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tirement Plans" sheetId="14" state="visible" r:id="rId14"/>
    <sheet xmlns:r="http://schemas.openxmlformats.org/officeDocument/2006/relationships" name="Stockholders' Deficit"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Events subsequent to the orig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the Business 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Reconcil" sheetId="37" state="visible" r:id="rId37"/>
    <sheet xmlns:r="http://schemas.openxmlformats.org/officeDocument/2006/relationships" name="Business Combination - Business"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Othe" sheetId="41" state="visible" r:id="rId41"/>
    <sheet xmlns:r="http://schemas.openxmlformats.org/officeDocument/2006/relationships" name="Fair Value Measurements - Redee" sheetId="42" state="visible" r:id="rId42"/>
    <sheet xmlns:r="http://schemas.openxmlformats.org/officeDocument/2006/relationships" name="Fair Value Measurements - Recon" sheetId="43" state="visible" r:id="rId43"/>
    <sheet xmlns:r="http://schemas.openxmlformats.org/officeDocument/2006/relationships" name="Fair Value Measurements - Addit" sheetId="44" state="visible" r:id="rId44"/>
    <sheet xmlns:r="http://schemas.openxmlformats.org/officeDocument/2006/relationships" name="Long-Term Debt (Details)" sheetId="45" state="visible" r:id="rId45"/>
    <sheet xmlns:r="http://schemas.openxmlformats.org/officeDocument/2006/relationships" name="Long-Term Debt - 2019 Mezzanin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tirement Plans (Details)" sheetId="49" state="visible" r:id="rId49"/>
    <sheet xmlns:r="http://schemas.openxmlformats.org/officeDocument/2006/relationships" name="Stockholders' Deficit (Details)" sheetId="50" state="visible" r:id="rId50"/>
    <sheet xmlns:r="http://schemas.openxmlformats.org/officeDocument/2006/relationships" name="Stock Based Compensation - Stoc" sheetId="51" state="visible" r:id="rId51"/>
    <sheet xmlns:r="http://schemas.openxmlformats.org/officeDocument/2006/relationships" name="Stock Based Compensation - St_2" sheetId="52" state="visible" r:id="rId52"/>
    <sheet xmlns:r="http://schemas.openxmlformats.org/officeDocument/2006/relationships" name="Stock Based Compensation - Assu" sheetId="53" state="visible" r:id="rId53"/>
    <sheet xmlns:r="http://schemas.openxmlformats.org/officeDocument/2006/relationships" name="Stock Based Compensation - Exec" sheetId="54" state="visible" r:id="rId54"/>
    <sheet xmlns:r="http://schemas.openxmlformats.org/officeDocument/2006/relationships" name="Stock Based Compensation - Othe" sheetId="55" state="visible" r:id="rId55"/>
    <sheet xmlns:r="http://schemas.openxmlformats.org/officeDocument/2006/relationships" name="Income Taxes - provision for in"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Details)" sheetId="59" state="visible" r:id="rId59"/>
    <sheet xmlns:r="http://schemas.openxmlformats.org/officeDocument/2006/relationships" name="Net Loss Per Share - Computatio" sheetId="60" state="visible" r:id="rId60"/>
    <sheet xmlns:r="http://schemas.openxmlformats.org/officeDocument/2006/relationships" name="Net Loss Per Share - Outstandin" sheetId="61" state="visible" r:id="rId61"/>
    <sheet xmlns:r="http://schemas.openxmlformats.org/officeDocument/2006/relationships" name="Subsequent Events (Details)" sheetId="62" state="visible" r:id="rId62"/>
    <sheet xmlns:r="http://schemas.openxmlformats.org/officeDocument/2006/relationships" name="Events subsequent to the orig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POS AM</t>
        </is>
      </c>
    </row>
    <row r="5">
      <c r="A5" s="4" t="inlineStr">
        <is>
          <t>Document Period End Date</t>
        </is>
      </c>
      <c r="B5" s="4" t="inlineStr">
        <is>
          <t>Dec. 31,
		2020</t>
        </is>
      </c>
    </row>
    <row r="6">
      <c r="A6" s="4" t="inlineStr">
        <is>
          <t>Entity Registrant Name</t>
        </is>
      </c>
      <c r="B6" s="4" t="inlineStr">
        <is>
          <t>SKILLZ INC.</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Central Index Key</t>
        </is>
      </c>
      <c r="B11" s="4" t="inlineStr">
        <is>
          <t>0001801661</t>
        </is>
      </c>
    </row>
    <row r="12">
      <c r="A12" s="4" t="inlineStr">
        <is>
          <t>Amendment Flag</t>
        </is>
      </c>
      <c r="B12" s="4" t="inlineStr">
        <is>
          <t>true</t>
        </is>
      </c>
    </row>
    <row r="13">
      <c r="A13" s="4" t="inlineStr">
        <is>
          <t>Amendment Description</t>
        </is>
      </c>
      <c r="B1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4. Balance Sheet Components
Prepaid Expenses and Other Current Assets
Prepaid expenses and other current assets consisted of the following as of December 31, 2020 and 2019:
December 31,
2020
2019
Credit card processing reserve
$
5,854
$
2,650
Prepaid expenses
3,772
2,460
Other current assets
865
4,354
Prepaid expenses and other current assets
$
10,491
$
9,464
The Company recorded an impairment charge of $3.4 million related to prepaid expenses and other current assets for the year ended December 31, 2020, in connection with a lease agreement for corporate facilities.
Property and Equipment, Net
Property and equipment consisted of the following as of December 31, 2020 and 2019:
December 31,
2020
2019
Capitalized internal-use software
$
6,167
$
3,554
Computer equipment and servers
631
458
Furniture and fixtures
184
238
Leasehold improvements
114
143
Construction in progress
1,037
519
Total property and equipment
8,133
4,912
Accumulated depreciation and amortization
(2,841)
(1,264)
Property and equipment, net
$
5,292
$
3,648
Depreciation and amortization expense related to property and equipment was $1.6 million, $0.7 million, and $0.4 million in 2020, 2019, and 2018, respectively.
Other Current Liabilities
Other current liabilities consisted of the following as of December 31, 2020 and 2019:
December 31,
2020
2019
Accrued sales and marketing expenses
$
7,204
$
1,630
Accrued compensation
3,825
2,531
End-user liability, net
2,789
1,418
Accrued developer revenue share
907
540
Other accrued expenses
4,893
1,418
Other current liabilities
$
19,618
$
7,5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As of December 31, 2020 and 2019, the recorded values of cash and cash equivalents, restricted cash and accounts payable approximate their respective fair values due to the short-term nature of the instruments.
Cash and cash equivalents held by the Company as of December 31, 2020 and 2019 were $262.7 million and $25.6 million, respectively, and were comprised of cash on hand and money market funds classified within Level 1 of the fair value hierarchy.
Forward Contract Liability
The Company had no outstanding forward contract liability as it was settled during the year ended December 31, 2020.
Prior to the Business Combination, the Company measured the Redeemable Convertible Series E preferred stock forward contract liability at fair value based on significant inputs not observable in the market, which causes it to be classified as a Level 3 measurement within the fair value hierarchy. The valuation of the Redeemable Convertible Series E preferred stock forward contract liability uses assumptions and estimates the Company believes would be made by a market participant in making the same valuation. The Company assessed these assumptions and estimates on an on-going basis in 2020 until settlement of the contract as additional data impacting the assumptions and estimates was obtained. Changes in the fair value of the redeemable convertible Series E preferred stock forward contract liability related to updated assumptions and estimates are recognized within Other income (expense), net in the Consolidated Statements of Operations.
The table below reflects the fair value measurement of the Company’s Level 3 inputs as of September 10, 2020, the date on which the Redeemable Convertible Series E preferred forward contract liability was settled prior to giving effect to the Business Combination:
Fair Value as of
Valuation
September 10, 2020
Technique
Unobservable Input Description
Input
Redeemable Convertible Series E preferred stock forward contract liability
$
21,688
Discounted cash flow
Fair value of Redeemable Convertible Series E preferred stock
$
9.17
The following table presents changes in Level 3 liabilities measured at fair value for the year ended December 31, 2020:
Series E forward
contract liability
Fair value as of December 31, 2019
$
—
Issuance of the Redeemable convertible Series E preferred stock forward contract liability
—
Change in fair value
21,688
Settlement of the Redeemable convertible Series E preferred stock forward contract liability
(21,688)
Fair value as of December 31, 2020
$
—
The fair value of the redeemable convertible Series E preferred stock forward contract liability as of the September 10, 2020 settlement date was determined by multiplying the number of additional shares issued by the Company by the difference between the issuance price in accordance with the forward contract agreement and the estimated fair value of the redeemable convertible Series E preferred stock.
Earnout Shares
Pursuant to the Merger Agreement, FEAC delivered 10,000,000 of its shares of FEAC Class B common stock into escrow that are subject to forfeiture if certain earnout conditions described more fully in the Merger Agreement are not satisfied. If the earnout conditions are fully satisfied, 5,000,000 of such shares will be released to the Sponsor in the form of shares of Class A common stock of New Skillz, and the other 5,000,000 shares will be released to the Old Skillz stockholders, who will receive shares of New Skillz common stock as a result of the Business Combination in the form of shares of Class A common stock of New Skillz (other than the Founder and a trust for the benefit of his family members, who will receive shares of Class B common stock of New Skillz), in each case as further described in the Merger Agreement. The fair value of the Earnout Shares of $172.3 million was estimated using a model based on multiple stock price paths developed through the use of a Monte Carlo simulation that incorporates into the valuation the possibility that the market condition targets may not be satisfied. The Earnout Shares were included in the net consideration from the Business Combination and recorded in Additional paid-in capital with a corresponding offset to Additional paid-in capital. In January 2021, the earnout conditions were fully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6. Long-Term Debt
Components of long-term debt were as follows as of December 31, 2020 and 2019:
December 31,
2020
2019
2019 Mezzanine Term Loan
$
—
$
10,000
Unamortized debt discount
—
(372)
Net carrying amount
$
—
$
9,628
2019 Mezzanine Term Loan
In December 2019, the Company entered into a mezzanine term loan for up to $40.0 million; $30.0 million of which is immediately available and an additional $10.0 million available upon the achievement of certain performance milestones (“2019 Mezzanine Term Loan”). No payments are due until the loan maturity date of December 2023.
The facility shall bear interest on the outstanding daily balance for each 2019 Mezzanine Term Loan advance at a floating per annum rate equal to the greater of five percentage points (5.0%) above the prime rate or 9.75%. In 2019, the Company drew $10.0 million of the $30 million immediately available from the 2019 Mezzanine Term Loan and used the proceeds to pay off the outstanding balance and interest of a previous term loan. There are no financial covenants associated with the 2019 Mezzanine Term Loan.
In June 2020, the Company paid the $10.0 million outstanding principal amount related to the 2019 Mezzanine Loan, plus all accrued and unpaid interest. The Company recognized a loss on extinguishment of $0.4 million related to unamortized issuance costs within Interest expens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7. Commitments and Contingencies
Operating Leases
In November 2018, the Company entered into an operating lease agreement related to its office in Portland, Oregon, which requires monthly lease payments through May 2022.
In May 2019, the Company entered into an operating lease related to its new headquarters in San Francisco. The lease is through July 2029 and will result in a total of $25.6 million in future minimum lease payments, which exclude a tenant improvement allowance from the landlord of up to $2.5 million.
In December 2019, the Company entered into an operating lease related to additional office space in San Francisco. The lease is through March 31, 2021 and included a total of $8.8 million in minimum lease payments. The Company recorded an impairment charge of $3.4 million related to prepaid expenses and other current assets for the year ended December 31, 2020, in connection with this lease agreement.
The Company recognizes rent expense on a straight-line basis over the lease period and accounts for the difference between straight-line rent and actual lease payments as deferred rent. Rent expense for all facility leases was $6.5 million, $1.9 million, and $1.2 million for the years ended December 31, 2020, 2019, and 2018, respectively.
Future minimum payments under the Company’s non-cancelable leases as of December 31, 2020, are as follows:
Operating
Lease
Commitments
Year ended December 31,
2021
$
4,528
2022
2,498
2023
2,368
2024
2,439
2025
2,513
Thereafter
11,795
Future minimum lease payments
$
26,141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December 31, 2020.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8. Retirement Plans
401(k) Plan
The Company adopted a 401(k) Plan that qualifies as a deferred salary arrangement under Section 401 of the IRC. Under the 401(k) Plan, participating employees may defer a portion of their pretax earnings not to exceed the maximum amount allowable. Contributions for eligible employees for the year ended December 31, 2020 were $0.1 million. No contributions for eligible employees were made for the years ended December 31,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9. Stockholders’ Equity
The consolidated statements of equity (deficit) reflect the Business Combination as defined in Note 1 as of December 16, 2020. As Old Skillz was deemed the accounting acquirer in the Business Combination with FEAC, all periods prior to the consummation date reflect the balances and activity of Old Skillz. The balances as of December 31, 2019 and 2018 from the consolidated financial statements of Old Skillz as of that date, share activity (redeemable convertible preferred stock, preferred stock, common stock, additional paid in capital, and accumulated deficit) and per share amounts were retroactively adjusted, where applicable, using the recapitalization exchange ratio of 0.7471. All redeemable convertible preferred stock classified as redeemable equity was retroactively adjusted, converted into Class A common stock, and reclassified into permanent equity as a result of the Business Combination.
Common Stock
The Company’s amended and restated certificate of incorporation following the Business Combination authorizes the issuance of Class A common stock and Class B common stock. The rights of the holders of Class A common stock and Class B common stock are identical, expec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December 31, 2020, the Company has authorized a total of 635 million shares, consisting of 500 million shares of Class A Common Stock, par value $0.0001 per share (“Class A Common Stock”), 125 million shares of Class B Common Stock, par value $0.0001 per share (“Class B Common Stock”), and 10 million shares of Preferred Stock, par value $0.0001 per share (“Preferred Stock”).
Warrants
As of December 31, 2020, the Company had 22,266,643 FEAC public and private placement warrants and 48,135 Old Skillz private warrants outstanding. These warrants are equity classified.
Following the consummation of the Business Combination, holders of the FEAC warrants are entitled to acquire New Skillz Class A common stock. Each whole warrant entitles the registered holder to purchase one share of New Skillz Class A common stock at an exercise price of $11.50 per share, beginning the later of 30 days after the Closing and 12 months from the closing of FEAC’s initial public offering, which occurred on March 10, 2020.
In connection with the Business Combination, the Old Skillz private warrants outstanding immediately prior to the Business Combination converted into warrants exercisable for New Skillz Class A common stock on the same terms and conditions as applied to the Old Skillz warrants, which were adjusted for the Exchange Ratio. The private warrants entitle the holder to purchase one share of Class A common stock at a price of $1.4991.
Old Skillz Convertible Preferred Stock
Immediately prior to the completion of the Business Combination on December 16, 2020, all outstanding shares of the Old Skillz’s Series A, Series A-1, and Series B convertible preferred stock converted into an aggregate 139.0 million shares of common stock. Each share of Old Skillz redeemable convertible preferred stock was converted to ten shares of Old Skillz common stock.
Old Skillz Redeemable Convertible Preferred Stock
In September 2019, the Company received $25.0 million in cash proceeds from the issuance of redeemable convertible Series D-1 preferred stock to a private investor at a price per share of $21.516. In conjunction with the issuance of the redeemable convertible Series D-1 preferred stock, $9.8 million of the convertible promissory notes issued in 2018, plus accrued interest, were converted into shares of redeemable convertible Series D-1 preferred stock. In March 2019, $5.0 million of the convertible promissory notes issued in 2018 plus accrued interest were converted into shares of redeemable convertible Series D preferred stock.
In April and May 2020, the Old Skillz received $65.0 million in cash proceeds from the issuance of redeemable convertible Series E preferred stock to private investors at a price per share of $43.11. The Series E Stock Purchase Agreement required the Old Skillz to issue and sell, and the Series E investors to purchase, additional shares of redeemable convertible Series E preferred stock subsequent to the initial closing (the “redeemable convertible Series E preferred stock forward contract liability”). The Company concluded that the redeemable convertible Series E preferred stock forward contract liability met the definition of a freestanding financial instrument, as it was legally detachable and separately exercisable from the initial closing of the redeemable convertible Series E preferred stock. The forward contract liability had an immaterial value at the issue date.
In September 2020, the Old Skillz received $11.7 million in cash proceeds as settlement for the outstanding redeemable convertible Series E preferred stock forward contract liability and issuance of the underlying redeemable convertible Series E preferred stock to a private investor at a price per share of $43.11. During the year ended December 31, 2020, the Company recognized a non-cash charge of $21.7 million related to changes in the fair value of the redeemable convertible Series E preferred stock forward contract liability, which was included in Other income (expense), net in the Consolidated Statements of Operations.
Immediately prior to the completion of the Business Combination on December 16, 2020, all outstanding shares of the Company’s Series C, Series D, Series D-1, and Series E redeemable convertible preferred stock converted into an aggregate 122.0 million shares of common stock.
Conversion of Old Skillz Preferred Stock and Redeemable Convertible Preferred Stock
All preferred stock and redeemable convertible preferred stock classified as redeemable was retroactively adjusted, converted into New Skillz Class A common stock each as a result of the Business Combination using the recapitalization exchange ratio of 0.7471. Redeemable convertible preferred stock was also reclassified into permanent equity as a result of the Business Combination. Based on the conversion price set forth in the Company’s certificate of incorporation, amended in June 2018 to effect for a 10-for-1 stock split of its common stock, the Conversion Rate in effect as of the Closing Date of the Business Combination was ten shares of Class B common stock for each share of preferred stock.
There were no redemption rights for the Series A, A-1, or B convertible preferred stock and the holders of these preferred shares could not unilaterally force a liquidation of the Company. Series C, Series D, Series D-1, Series E redeemable convertible preferred stock, redeemable convertible Series E preferred stock forward contract liability were redeemable at the option the of stock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0. Stock Based Compensation
The following table summarizes stock-based compensation expense recognized for the years ended December 31, 2020, 2019 and 2018, as follows:
2020
2019
2018
Research and development
$
6,110
$
181
$
361
Sales and marketing
4,505
111
114
General and administrative
13,142
945
6,205
Total stock-based compensation expense
$
23,757
$
1,237
$
6,680
Equity Incentive Plans
2012, 2015, and 2017 Equity Incentive Plans
Prior to the Business Combination, the Company maintained a stock based compensation plan. Old Skillz’s 2012, 2015, and 2017 Equity Incentive Plans (the “Legacy Equity Incentive Plans”) provided for the grant of stock-based awards to purchase or directly issue shares of common stock to employees, directors and consultants. Options were granted at a price per share equal to the fair market value of the underlying common stock at the date of grant. Options granted to newly hired employees typically vest 25% on the first anniversary date of hire and ratably each quarter over the ensuing 36 month period. The maximum term for stock options granted under the Legacy Equity Incentive Plans may not exceed ten years from date of grant.
Each Old Skillz option from the Legacy Equity Incentive Plans that was outstanding immediately prior to the Business Combination, whether vested or unvested, was converted into an option to acquire a number of shares of Class A Common Stock (other than in the case of the Founder, who received options exercisable for Class B common stock of the Company) (each such option, an "Exchanged Option") equal to the product (rounded down to the nearest whole number) of (i) the number of shares of Old Skillz common stock subject to such Old Skillz option immediately prior to the Business Combination and (ii) the Exchange Ratio, at an exercise price per share (rounded up to the nearest whole cent) equal to (A) the exercise price per share of such Old Skillz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Old Skillz option immediately prior to the consummation of the Business Combination. All stock option activity was retroactively restated to reflect the Exchanged Options.
Skillz Inc. 2020 Omnibus Incentive Plan
In December 2020, the Board of Directors of the Company adopted the Skillz Inc. 2020 Omnibus Incentive Plan (the “2020 Plan”). The 2020 Plan became effective upon consummation of the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estricted stock units (“RSUs”) are also granted under the 2020 Plan. These awards typically have a cliff vesting period of one year and continue to vest quarterly thereafter. The 2020 Plan permits the Company to deliver up to 47,841,859 shares of common stock pursuant to awards issued under the 2020 Plan, consisting of 15,000,000 shares which may be Class A and/or Class B common stock, 24,669,278 shares of Class A common stock and 8,172,581 shares of the Class B common stock. The total number of shares of Class A common stock and Class B Common stock, respectively, that will be reserved and that may be issued under the 2020 Plan will automatically increase on the first trading day of each calendar year, beginning with calendar year 2021, by a number of shares equal to five percent (5%) of the total number of shares of Class A common stock and Class B common stock, respectively, outstanding on the last day of the prior calendar year.
Stock Options and Restricted Stock Units
Stock option and RSU activity, prices, and values adjusted by the Exchange Ratio, during the year ended December 31, 2020 is as follows (in thousands, except for share, per share data, and contractual term ):
Options Outstanding
Restricted Stock Units
Weighted-
Average
Weighted-
Number of
Number of
Weighted-
Remaining
Average
Shares Available
Shares
Average
Contractual
Aggregate
Number of
Grant Date
for Issuance
Outstanding
Exercise
Term
Intrinsic
Plan shares
Fair Value
Under the Plan
Under the Plan
Price
(Years)
Value
outstanding
per share
Balance at December 31, 2019
3,855,385
38,794,307
$
0.14
7.67
$
13,056
Recapitalization Impact
(975,027)
(9,811,081)
0.05
Balance at December 31, 2019
2,880,358
28,983,226
$
0.19
7.67
$
13,056
—
$
—
Additional shares authorized
62,903,028
Options and restricted stock units granted
(36,074,010)
35,732,754
6.70
341,256
17.68
Options exercised (1) and restricted stock units released
—
(20,138,817)
0.78
—
—
Options and restricted stock units canceled
5,791,227
(6,172,670)
0.51
—
—
Balance at December 31, 2020
35,500,603
38,404,493
5.89
8.27
542,074
341,256
$
17.68
Exercisable at December 31, 2019
15,225,162
$
0.08
6.85
$
8,492
Exercisable at December 31, 2020
14,248,234
$
0.18
6.45
$
282,364
Unvested at December 31, 2019
13,758,064
$
0.31
8.58
$
4,564
Unvested at December 31, 2020
24,156,259
$
9.25
9.34
$
259,710
(1)
The number of options exercised includes early exercises related to the Executive grants noted below.
The number of unvested stock options as of December 31, 2020 and December 31, 2019 does not include 13.3 million and 8.2 million shares of restricted common stock issued upon the early exercise of the certain Executive grants described below.
As of December 31, 2020, unrecognized stock-based compensation expense related to unvested stock options, restricted common stock, and RSUs was $156.9 million. The weighted-average period over which such compensation expense will be recognized is 3.53 years.
The aggregate intrinsic value of options exercised was $89.9 million, $1.4 million and $0.5 million during the years ended December 31, 2020, 2019 and 2018, respectively.
The assumptions used to estimate the fair value of stock options granted and the resulting fair values for the year ended December 31, 2020, 2019 and 2018 were as follows:
2020
2019
2018
Expected volatility
45.00% – 50.00
%
47.17% – 55.47
%
47.69% – 49.17
%
Risk-free interest rate
0.27% – 1.44
%
1.57% – 2.64
%
2.60% – 3.06
%
Expected term (in years)
4.14 – 6.25
5.00 – 6.86
5.49 – 6.13
Expected dividend yield
—
—
—
Weighted average estimated fair value of stock options granted during the year
$
5.06
$
0.21
$
0.11
Executive grants
Executive Grants below were retroactively adjusted to give effect of the Reverse Recapitalization Exchange Ratio of 0.7471.
2019 CEO Executive Grant
On April 29, 2019, the Board of Directors approved a grant to the Company’s co-founder and Chief Executive Officer of two separate options to purchase shares of Class A common stock at an exercise price of $0.43 per share.
The first option was to purchase 2,990,172 shares of Old Skillz Class A common stock, which vest subject to continuous service over a four-year period, whereby 1/48 of the shares vest each month.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1.7 million grant date fair value of this option, estimated based on the BSM pricing model, will be recognized as compensation expense over the requisite service period. As of December 31, 2020, the Company recognized $0.7 million in compensation expense related to this grant. In connection with the Business Combination, the CEO elected to waive the right to vest as to 100% of the then-outstanding shares upon the consummation of an Exit Transaction.
The second option was to purchase 5,980,344 shares of Old Skillz Class A common stock, which vest subject to continuous service and the achievement of eight market condition targets related to the valuation of the Company, ranging from $600 million to $2.7 billion, upon closing of either an Exit Transaction, Financing Event, or Initial Public Offering, on or before April 29, 2023 (“Market Condition Grant”). The Market Condition Grant has implied performance-based vesting conditions because no shares will vest unless the Exit Transaction, Financing Event, or Initial Public Offering occur. The $0.9 million grant date fair value of the Market Condition Grant was estimated using a model based on multiple stock price paths developed through the use of a Monte Carlo simulation that incorporates into the valuation the possibility that the market condition targets may not be satisfied. All compensation expense related to the Market Condition Grant was recognized during the year ended December 31, 2020 because the performance-based vesting condition was achieved.
On April 30, 2019, the two separate options to purchase shares of Old Skillz Class A common stock were early exercised by entering into a promissory note and security agreement with the Company. The promissory note includes outstanding principal of $3.8 million and bears interest at a rate of 2.55%, compounded annually. The principal amount of the promissory note, together with all accrued but unpaid interest, shall become due upon the first to occur of (i) immediately prior to the closing of a deemed liquidation event or Exit Transaction, (ii) termination of the grantees’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total 8,970,517 shares issued related to the executive grants are included in common stock issued and outstanding within these consolidated financial statements, as they provide the holder with stockholder rights, such as the right to vote the shares with the other holders of common stock and a right to cumulative declared dividends. Immediately prior to the consummation of the Business Combination, the CEO surrendered a portion of these shares to pay off the promissory note and security agreement with the Company.
2020 CEO Executive Grant
On April 15, 2020, the Board of Directors approved a grant to the Company’s co-founder and Chief Executive Officer of options to purchase shares of Old Skillz Class A common stock at an exercise price of $1.15 per share.
The option was to purchase 9,921,314 shares of Old Skillz Class A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21.5 million. As of December 31, 2020, the Company recognized $3.8 million in compensation expense related to this grant. In connection with the Business Combination, the CEO elected to waive the right to vest as to 100% of the then-outstanding shares upon the consummation of an Exit Transaction.
On May 14, 2020, the option to purchase shares of Old Skillz Class A common stock was early exercised by entering into a promissory note and security agreement with the Company. The promissory note includes outstanding principal of $11.4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9,921,314 shares issued related to the 2020 CEO Executive grants are included in common stock issued and outstanding within these consolidated financial statements as they provide the holder with stockholder rights, such as the right to vote the shares with the other holders of common stock and a right to cumulative declared dividends. Immediately prior to the consummation of the Business Combination, the CEO surrendered a portion of these shares to pay off the promissory note and security agreement with the Company.
2020 CRO Executive Grant
On April 15, 2020, the Board of Directors approved a grant to the Company’s co-founder and Chief Revenue Officer of two separate options to purchase shares of Class B common stock at an exercise price of $1.15 per share.
The first option was to purchase 1,852,695 shares of Old Skillz Class B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3.5 million. As of December 31, 2020, the Company recognized $0.6 million in compensation expense related to this grant. In connection with the Business Combination, the CRO elected to waive his right to vest as to 100% of the then-outstanding shares upon the consummation of an Exit Transaction.
The second option was to purchase 926,347 shares of Old Skillz Class B common stock, which vest subject to continuous service and the achievement of five market condition targets related to the valuation of the Company, ranging from $1.5 billion to $2.7 billion, upon closing of either an Exit Transaction, Financing Event, or Initial Public Offering, on or before April 15, 2024 (“CRO Market Condition Grant”). The CRO Market Condition Grant has implied performance-based vesting conditions because no shares will vest unless the Exit Transaction, Financing Event, or Initial Public Offering occur. The $2.0 million grant date fair value of the CRO Market Condition Grant was estimated using a model based on multiple stock price paths developed through the use of a Monte Carlo simulation that incorporates into the valuation the possibility that the market condition targets may not be satisfied. As of December 31, 2020, all compensation expense related to the CRO Market Condition Grant was recognized because the performance-based vesting condition was achieved through the consummation of the Business Combination.
On May 14, 2020, the two separate options to purchase shares of Old Skillz Class B common stock were early exercised by entering into a promissory note and security agreement with the Company. The promissory note includes outstanding principal of $3.2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nd recorded as a reduction to Additional paid-in capital, offsetting the proceeds from the early exercise, rather than as a note receivable on the Company’s Balance Sheet. The total 2,779,042 shares issued related to the co-founder grants are included in common stock issued and outstanding within these consolidated financial statements as they provide the holder with stockholder rights, such as the right to vote the shares with the other holders of common stock and a right to cumulative declared dividends. Immediately prior to the consummation of the Business Combination, the CRO surrendered a portion of these shares to pay off the promissory note and security agreement with the Company.
2020 CTO Executive Grant
On June 8, 2020, the Board of Directors approved a grant to the Company’s Chief Technology Officer of two separate options to purchase shares of Old Skillz Class B common stock at an exercise price of $1.33 per share.
The first option was to purchase 1,520,736 shares of Old Skillz Class B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9.0 million. As of December 31, 2020, the Company recognized $0.9 million in compensation expense related to this grant. In connection with the Business Combination, the CTO elected to waive the right to vest as to 100% of the then-outstanding shares upon the consummation of an Exit Transaction.
The second option was to purchase 919,862 shares of Old Skillz Class B common stock, which vest subject to continuous service and the achievement of five market condition targets related to the valuation of the Company, ranging from $1.8 billion to $3.0 billion, upon closing of either an Exit Transaction, Financing Event, or Initial Public Offering, on or before June 8, 2024 (“CTO Market Condition Grant”). The CTO Market Condition Grant has implied performance-based vesting conditions because no shares will vest unless the Exit Transaction, Financing Event, or Initial Public Offering occur. The $3.7 million grant date fair value of the CTO Market Condition Grant was estimated using a model based on multiple stock price paths developed through the use of a Monte Carlo simulation that incorporates into the valuation the possibility that the market condition targets may not be satisfied. As of December 31, 2020, all compensation expense related to the CTO Market Condition Grant was recognized because the performance-based vesting condition was achieved through the consummation of the Business Combination.
Founders’ Option Agreements
In connection with the closing of the Business Combination, the Company entered into option agreements with each of the CEO and CRO (the “Option Agreements”) awarding options to purchase (i) 9,960,000 shares of New Skillz Class B common stock to the CEO and (ii) 2,040,000 shares of New Skillz Class A common stock to the CRO. The options will vest in three equal increments as follows (i) one-third (1/3) of the options shall vest and become exercisable as of the date, following the grant date, that the volume weighted average price on the NYSE over a ten (10) trading day period of underlying New Skillz Class A common stock (“VWAP”) equals or exceeds 3.0x the VWAP of the shares as of the Closing Date,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ompany's Class A stock price and the risk-free interest rate as of the grant date, as well as the estimated volatility of the Company's Class A common stock. As of December 31, 2020, the Company recognized $0.8 million in compensation expense related to these grants.
Other Stock-Based Compensation
During the year ended December 31, 2019, certain existing and new external investors acquired $0.7 million of outstanding Old Skillz Class B common stock from a current employee at a purchase price greater than the estimated fair value at the time of the transactions. The Company recorded stock-based compensation expense for the difference between the price paid and the estimated fair value on the date of the transactions of $0.5 million in general and administrative expense.
In April and May 2020, certain existing and new investors acquired $11.0 million of outstanding Old Skillz Class B common stock from employees. The Company recorded stock-based compensation expense for the difference between the price paid and the estimated fair value on the date of the transaction of $2.3 million in general and administrative, $0.7 million in sales and marketing, and $0.4 million in research and development.
In August 2020, the Company’s Board of Directors granted an executive officer 2,757,886 non-qualified stock options, which vest 25% on the one year anniversary of the start of the vesting period, and 6.25% after each three months of continuous service subsequent to the first year. The grant date fair value of this option was estimated based on the BSM pricing model, and the total compensation expense that will be recognized over the requisite service period is $23.5 million. As of December 31, 2020, the Company recognized $2.3 million in compensation expense related to this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any has historically generated net operating losses in each of the tax jurisdictions in which it operates and has provided a valuation allowance against net deferred tax assets due to uncertainties regarding the Company’s ability to realize these assets.
The provision for income taxes consists of the following:
Year Ended
December 31,
2020
2019
2018
Current:
Federal
$
—
$
—
$
—
State
115
—
—
Total Current
115
—
—
Deferred:
Federal
—
—
—
State
—
—
—
Total Deferred
—
—
—
Provision for income taxes
$
115
$
—
$
—
A reconciliation of the Company’s effective tax rate to the statutory U.S. federal rate of 21% is as follows:
Year Ended December 31,
2020
2019
2018
U.S. Federal provision (benefit)
​
​
At statutory rate
$
(25,693)
$
(5,956)
$
(5,608)
State taxes
90
—
—
Valuation allowance
26,245
6,320
5,671
Stock based compensation
(7,257)
(182)
(141)
Permanent differences
6,730
(182)
78
Total
$
115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December 31,
2020
2019
Deferred tax assets:
Net operating loss carryforwards
$
47,864
$
21,309
Stock-based compensation
2,492
1,646
Reserves and accruals
1,239
513
Other
291
2
Total deferred tax assets
$
51,886
$
23,470
Less: valuation allowance
(51,859)
(23,455)
Deferred tax assets, net of valuation allowance
$
27
$
15
Deferred tax liabilities:
Fixed assets
(27)
(15)
Total deferred tax liabilities
$
(27)
$
(15)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As of December 31, 2020 and 2019, the Company has provided a full valuation allowance on its deferred tax assets. The change in total valuation allowance from 2019 to 2020 was an increase of $28.4 million.
The Company has net operating loss carryforwards for federal and state income tax purposes of approximately $201.3 million and $64.9 million, respectively, as of December 31, 2020. The federal and state net operating loss carryforwards, if not utilized, will expire beginning in 2033 and 2031, respectively. $165.3 million of the federal net operating loss carryforwards are not subject to expiration.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0.
On March 27, 2020, the Coronavirus Aid, Relief and Economic Security ("CARES Act") was signed into law. Among other things, the CARES Act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business interest deduction from 30% of adjusted taxable income to 50% of adjusted taxable income. The CARES Act did not have a significant impact to the Company for any years.
On June 29, 2020, California Governor Newsom signed to law the state's budget package which included Assembly Bill 85 (AB 85). AB 85 contained two major tax changes: (1) it suspends the usage of net operating losses (NOLs) for certain taxpayers; and (2) it limits certain business tax credits for tax years 2020, 2021, and 2022. Skillz is in a taxable loss position in 2020 and thus the bill has no impact on the 2020 provision. The Company will continue to monitor the impact of AB 85, if any, on future periods.
The Company files tax returns in the U.S., California, Massachusetts, and Oregon. The Company is not currently under examination in any of these jurisdictions and all its tax years remain open to examination due to net operating loss carryforwards. The Company does not have any reserves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12. Related-Party Transactions
Aside from preferred financing equity transactions discussed and Executive grants discussed in Note 10, the Company did not have any other significant related party transactions in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3. Net Loss Per Share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following table sets forth the computation of basic and diluted loss per Class A Common Stock and Class B Common Stock (in thousands, except for share and per share data):
Year Ended December 31,
2020
2019
2018
Numerator:
Net loss - Basic and diluted
$
(122,461)
$
(23,605)
$
(27,780)
Denominator:
Weighted average common shares outstanding – Basic and diluted
294,549,146
261,228,108
236,040,717
Net loss per share attributable to common stockholders – Basic and diluted
$
(0.42)
$
(0.09)
$
(0.12)
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20
2019
2018
Convertible promissory notes
—
—
12,099,120
Common and preferred stock warrants
22,314,778
3,635,180
3,087,307
Common stock options
51,735,883
37,206,199
30,911,188
Restricted stock units
341,256
—
—
Earnout shares
10,000,000
—
—
Total
84,391,917
40,841,379
46,097,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262728</v>
      </c>
      <c r="D3" s="5" t="n">
        <v>25628</v>
      </c>
    </row>
    <row r="4">
      <c r="A4" s="4" t="inlineStr">
        <is>
          <t>Prepaid expenses and other current assets</t>
        </is>
      </c>
      <c r="C4" s="6" t="n">
        <v>10491</v>
      </c>
      <c r="D4" s="6" t="n">
        <v>9464</v>
      </c>
    </row>
    <row r="5">
      <c r="A5" s="4" t="inlineStr">
        <is>
          <t>Total current assets</t>
        </is>
      </c>
      <c r="C5" s="6" t="n">
        <v>273219</v>
      </c>
      <c r="D5" s="6" t="n">
        <v>35092</v>
      </c>
    </row>
    <row r="6">
      <c r="A6" s="4" t="inlineStr">
        <is>
          <t>Property and equipment, net</t>
        </is>
      </c>
      <c r="C6" s="6" t="n">
        <v>5292</v>
      </c>
      <c r="D6" s="6" t="n">
        <v>3648</v>
      </c>
    </row>
    <row r="7">
      <c r="A7" s="4" t="inlineStr">
        <is>
          <t>Other long-term assets</t>
        </is>
      </c>
      <c r="C7" s="6" t="n">
        <v>3910</v>
      </c>
      <c r="D7" s="6" t="n">
        <v>116</v>
      </c>
    </row>
    <row r="8">
      <c r="A8" s="4" t="inlineStr">
        <is>
          <t>Total assets</t>
        </is>
      </c>
      <c r="C8" s="6" t="n">
        <v>282421</v>
      </c>
      <c r="D8" s="6" t="n">
        <v>38856</v>
      </c>
    </row>
    <row r="9">
      <c r="A9" s="3" t="inlineStr">
        <is>
          <t>Current liabilities:</t>
        </is>
      </c>
    </row>
    <row r="10">
      <c r="A10" s="4" t="inlineStr">
        <is>
          <t>Accounts payable</t>
        </is>
      </c>
      <c r="C10" s="6" t="n">
        <v>22039</v>
      </c>
      <c r="D10" s="6" t="n">
        <v>2944</v>
      </c>
    </row>
    <row r="11">
      <c r="A11" s="4" t="inlineStr">
        <is>
          <t>Accrued professional fees</t>
        </is>
      </c>
      <c r="C11" s="6" t="n">
        <v>5699</v>
      </c>
      <c r="D11" s="6" t="n">
        <v>0</v>
      </c>
    </row>
    <row r="12">
      <c r="A12" s="4" t="inlineStr">
        <is>
          <t>Other current liabilities</t>
        </is>
      </c>
      <c r="C12" s="6" t="n">
        <v>19618</v>
      </c>
      <c r="D12" s="6" t="n">
        <v>7537</v>
      </c>
    </row>
    <row r="13">
      <c r="A13" s="4" t="inlineStr">
        <is>
          <t>Total current liabilities</t>
        </is>
      </c>
      <c r="C13" s="6" t="n">
        <v>47356</v>
      </c>
      <c r="D13" s="6" t="n">
        <v>10481</v>
      </c>
    </row>
    <row r="14">
      <c r="A14" s="4" t="inlineStr">
        <is>
          <t>Long-term debt, non-current</t>
        </is>
      </c>
      <c r="C14" s="6" t="n">
        <v>0</v>
      </c>
      <c r="D14" s="6" t="n">
        <v>9628</v>
      </c>
    </row>
    <row r="15">
      <c r="A15" s="4" t="inlineStr">
        <is>
          <t>Other long-term liabilities</t>
        </is>
      </c>
      <c r="C15" s="6" t="n">
        <v>46</v>
      </c>
      <c r="D15" s="6" t="n">
        <v>82</v>
      </c>
    </row>
    <row r="16">
      <c r="A16" s="4" t="inlineStr">
        <is>
          <t>Total liabilities</t>
        </is>
      </c>
      <c r="C16" s="6" t="n">
        <v>47402</v>
      </c>
      <c r="D16" s="6" t="n">
        <v>20191</v>
      </c>
    </row>
    <row r="17">
      <c r="A17" s="4" t="inlineStr">
        <is>
          <t>Commitments and contingencies (Note 7)</t>
        </is>
      </c>
      <c r="C17" s="6" t="n">
        <v>0</v>
      </c>
      <c r="D17" s="6" t="n">
        <v>0</v>
      </c>
    </row>
    <row r="18">
      <c r="A18" s="3" t="inlineStr">
        <is>
          <t>Stockholders' equity:</t>
        </is>
      </c>
    </row>
    <row r="19">
      <c r="A19" s="4" t="inlineStr">
        <is>
          <t>Preferred stock $0.0001 par value; 10 million shares authorized - 0 issued and outstanding as of December 31, 2020 and 2019</t>
        </is>
      </c>
      <c r="B19" s="4" t="inlineStr">
        <is>
          <t>[1]</t>
        </is>
      </c>
      <c r="C19" s="6" t="n">
        <v>0</v>
      </c>
      <c r="D19" s="6" t="n">
        <v>0</v>
      </c>
    </row>
    <row r="20">
      <c r="A20" s="4" t="inlineStr">
        <is>
          <t>Common stock $0.0001 par value; 625 million shares authorized; Class A common stock - 500 million shares authorized; 292 million and 248 million shares issued and outstanding as of December 31, 2020 and 2019, respectively; Class B common stock - 125 million shares authorized; 78 million and 38 million shares issued and outstanding as of December 31, 2020 and 2019, respectively</t>
        </is>
      </c>
      <c r="B20" s="4" t="inlineStr">
        <is>
          <t>[1]</t>
        </is>
      </c>
      <c r="C20" s="6" t="n">
        <v>37</v>
      </c>
      <c r="D20" s="6" t="n">
        <v>29</v>
      </c>
    </row>
    <row r="21">
      <c r="A21" s="4" t="inlineStr">
        <is>
          <t>Additional paid-in capital</t>
        </is>
      </c>
      <c r="C21" s="6" t="n">
        <v>450248</v>
      </c>
      <c r="D21" s="6" t="n">
        <v>108892</v>
      </c>
    </row>
    <row r="22">
      <c r="A22" s="4" t="inlineStr">
        <is>
          <t>Accumulated deficit</t>
        </is>
      </c>
      <c r="C22" s="6" t="n">
        <v>-215266</v>
      </c>
      <c r="D22" s="6" t="n">
        <v>-90256</v>
      </c>
    </row>
    <row r="23">
      <c r="A23" s="4" t="inlineStr">
        <is>
          <t>Total stockholders' equity</t>
        </is>
      </c>
      <c r="C23" s="6" t="n">
        <v>235019</v>
      </c>
      <c r="D23" s="6" t="n">
        <v>18665</v>
      </c>
    </row>
    <row r="24">
      <c r="A24" s="4" t="inlineStr">
        <is>
          <t>Total liabilities and stockholders' equity</t>
        </is>
      </c>
      <c r="C24" s="5" t="n">
        <v>282421</v>
      </c>
      <c r="D24" s="5" t="n">
        <v>38856</v>
      </c>
    </row>
    <row r="25"/>
    <row r="26">
      <c r="A26" s="4" t="inlineStr">
        <is>
          <t>[1]</t>
        </is>
      </c>
      <c r="B26" s="4" t="inlineStr">
        <is>
          <t>Retroactively restated for the reverse recapitalization as described in Notes 1 and 2.</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In January 2021, the conditions for the release of the Earnout Shares were satisfied. The Sponsor will release 10,000,000 of its shares of FEAC Class B common stock from escrow as certain earnout conditions were satisfied. 5,000,000 of such shares will be released to the Sponsor in the form of shares of the Company’s Class A common stock and the other 5,000,000 shares will be released to the Old Skillz stockholders, who will receive shares of the Company’s common stock as a result of the Business Combination in the form of shares of Class A common stock of the Company (other than the Founder and a trust for the benefit of his family members, who will receive shares of Class B common stock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original issuance of audited consolidated financial statements (unaudited)</t>
        </is>
      </c>
      <c r="B1" s="2" t="inlineStr">
        <is>
          <t>12 Months Ended</t>
        </is>
      </c>
    </row>
    <row r="2">
      <c r="B2" s="2" t="inlineStr">
        <is>
          <t>Dec. 31, 2020</t>
        </is>
      </c>
    </row>
    <row r="3">
      <c r="A3" s="3" t="inlineStr">
        <is>
          <t>Subsequent Event [Line Items]</t>
        </is>
      </c>
    </row>
    <row r="4">
      <c r="A4" s="4" t="inlineStr">
        <is>
          <t>Events subsequent to the original issuance of audited consolidated financial statements (unaudited)</t>
        </is>
      </c>
      <c r="B4" s="4" t="inlineStr">
        <is>
          <t>14. Subsequent Events
In January 2021, the conditions for the release of the Earnout Shares were satisfied. The Sponsor will release 10,000,000 of its shares of FEAC Class B common stock from escrow as certain earnout conditions were satisfied. 5,000,000 of such shares will be released to the Sponsor in the form of shares of the Company’s Class A common stock and the other 5,000,000 shares will be released to the Old Skillz stockholders, who will receive shares of the Company’s common stock as a result of the Business Combination in the form of shares of Class A common stock of the Company (other than the Founder and a trust for the benefit of his family members, who will receive shares of Class B common stock of the Company).</t>
        </is>
      </c>
    </row>
    <row r="5">
      <c r="A5" s="4" t="inlineStr">
        <is>
          <t>Events Subsequent to Original Issuance [Member]</t>
        </is>
      </c>
    </row>
    <row r="6">
      <c r="A6" s="3" t="inlineStr">
        <is>
          <t>Subsequent Event [Line Items]</t>
        </is>
      </c>
    </row>
    <row r="7">
      <c r="A7" s="4" t="inlineStr">
        <is>
          <t>Events subsequent to the original issuance of audited consolidated financial statements (unaudited)</t>
        </is>
      </c>
      <c r="B7" s="4" t="inlineStr">
        <is>
          <t>15. Events subsequent to the original issuance of audited consolidated financial statements (unaudited)
On March 17, 2021, the Company announced that it commenced an underwritten public offering of 32,000,000 shares of its Class A common stock, consisting of 17,000,000 shares being offered by Skillz and 15,000,000 shares being offered by certain selling stockholders. The selling stockholders intend to grant the underwriters a 30-day option to purchase up to an additional 4,800,000 shares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consolidated financial statements in conformity with U.S.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5">
      <c r="A5" s="4" t="inlineStr">
        <is>
          <t>Revenue Recognition</t>
        </is>
      </c>
      <c r="B5" s="4" t="inlineStr">
        <is>
          <t>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20, 2019 and 2018.
Games provided by two developer partners (A and B) accounted for 59% and 28% of the Company’s revenue in the year ended December 31, 2020. Games provided by two developer partners (A and C) accounted for 83% and 7% , and 70% and 16% of the Company’s revenue in years ended December 31, 2019 and 2018, respectively. The Company did not generate material international revenues in the years ended December 31, 2020,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20, 2019, and 2018, the Company recognized a reduction of revenue of $51.3 million,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20, 2019, and 2018, the Company recognized sales and marketing expense of $91.5 million,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t>
        </is>
      </c>
    </row>
    <row r="6">
      <c r="A6" s="4" t="inlineStr">
        <is>
          <t>Cost of Revenue</t>
        </is>
      </c>
      <c r="B6" s="4" t="inlineStr">
        <is>
          <t>Cost of Revenue
Cost of revenue primarily comprises of third-party payment processing fees, direct software costs, amortization of internal use software, hosting expenses, allocation of shared facility and other costs, and personnel expenses.</t>
        </is>
      </c>
    </row>
    <row r="7">
      <c r="A7" s="4" t="inlineStr">
        <is>
          <t>Cash, Cash Equivalents and Restricted Cash</t>
        </is>
      </c>
      <c r="B7" s="4" t="inlineStr">
        <is>
          <t>Cash, Cash Equivalents and Restricted Cash
Cash and cash equivalents consist of cash and money market funds with maturities of three months or less when purchased.
Restricted cash maintained under an agreement that legally restricts the use of such funds is not included within cash and cash equivalents and is reported within other long-term assets and other current assets as of December 31, 2020 and 2019, respectively. Restricted cash is comprised of $2.9 million which is pledged in the form of a letter of credit for the Company’s new headquarters in San Francisco.
A reconciliation of the Company’s cash and cash equivalents in the Consolidated Balance Sheet to cash, cash equivalents and restricted cash in the Consolidated Statement of Cash Flows as of December 31, 2020 and 2019 is as follows:
​
December 31,
​
2020
2019
Cash and cash equivalents
$
262,728
$
25,628
Restricted Cash included in other long-term assets and other current assets as of December 31, 2020 and 2019, respectively
2,920
2,920
Cash, cash equivalents and restricted cash
$
265,648
$
28,548</t>
        </is>
      </c>
    </row>
    <row r="8">
      <c r="A8" s="4" t="inlineStr">
        <is>
          <t>Concentrations of Credit Risk</t>
        </is>
      </c>
      <c r="B8" s="4" t="inlineStr">
        <is>
          <t>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t>
        </is>
      </c>
    </row>
    <row r="9">
      <c r="A9" s="4" t="inlineStr">
        <is>
          <t>Fair Value Measurement</t>
        </is>
      </c>
      <c r="B9" s="4" t="inlineStr">
        <is>
          <t>Fair Value Measurement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0">
      <c r="A10" s="4" t="inlineStr">
        <is>
          <t>Advertising and Promotional Expense</t>
        </is>
      </c>
      <c r="B10" s="4" t="inlineStr">
        <is>
          <t>Advertising and Promotional Expense
Advertising and promotional expenses are included in sales and marketing expenses within the statements of operations and are expensed when incurred. For the years ended December 31, 2020, 2019, and 2018, advertising expenses, not including marketing promotions related to the Company’s end-user incentive programs, were $136.8 million, $53.5 million, and $25.3 million, respectively.</t>
        </is>
      </c>
    </row>
    <row r="11">
      <c r="A11" s="4" t="inlineStr">
        <is>
          <t>Redeemable Convertible Preferred Stock</t>
        </is>
      </c>
      <c r="B11" s="4" t="inlineStr">
        <is>
          <t>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The fair value of the redeemable convertible preferred stock was estimated primarily based on valuation methodologies which utilized certain assumptions, including probability weighting of events, recent sales of stock to external investors, volatility, time to liquidity, a risk free interest rate, and an assumption for a discount for lack of marketability, where applicable.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866.0 million, $62.5 million and $18.8 million in the year-to-date periods ended September 30, 2020, December 31, 2019 and December 31, 2018, respectively. The changes to the redemption values of the redeemable convertible preferred stock were previously presented as adjustments to net loss available to common stockholders for each of the respective periods ended. For further details regarding the accounting for the Business Combination, s ee Note 3.</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Statements of Operations. Bifurcated embedded derivatives and freestanding derivative financial instruments are classified within as Other long-term assets and Other current liabilities in the Company’s Consolidated Balance Sheets.</t>
        </is>
      </c>
    </row>
    <row r="13">
      <c r="A13" s="4" t="inlineStr">
        <is>
          <t>Stock-Based Compensation</t>
        </is>
      </c>
      <c r="B13"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and is not reversed if the market condition is not satisfied. See Note 10 for more information. The Company accounts for forfeitures as they occur. Stock-based awards granted to employees are primarily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Business Combination and no public market for the Company's shares prior to the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Given the limited market trading history subsequent to the Business Combination and no public market for the Company's shares prior to the Business Combination,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s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t>
        </is>
      </c>
    </row>
    <row r="15">
      <c r="A15" s="4" t="inlineStr">
        <is>
          <t>Property and Equipment, Net</t>
        </is>
      </c>
      <c r="B15" s="4" t="inlineStr">
        <is>
          <t>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t>
        </is>
      </c>
    </row>
    <row r="16">
      <c r="A16" s="4" t="inlineStr">
        <is>
          <t>Leases</t>
        </is>
      </c>
      <c r="B16" s="4" t="inlineStr">
        <is>
          <t>Leases
Leases are reviewed and classified as capital or operating at their inception. The Company records rent expense associated with its operating lease on a straight-line basis over the term of the lease.</t>
        </is>
      </c>
    </row>
    <row r="17">
      <c r="A17" s="4" t="inlineStr">
        <is>
          <t>Net Loss Per Share</t>
        </is>
      </c>
      <c r="B17"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warrants, restricted stock, and contingently issuable earnout shares. As the Company has reported losses for all periods presented, all potentially dilutive securities including stock options, warrants and contingently issuable earnout shares, are antidilutive and accordingly, basic net loss per share equals diluted net loss per share.
The Company considers certain restricted shares of Class A Common stock issued upon exercise of executive stock options but subject to continued vesting requirements (Note 13) to be participating securities.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t>
        </is>
      </c>
    </row>
    <row r="18">
      <c r="A18" s="4" t="inlineStr">
        <is>
          <t>Segments</t>
        </is>
      </c>
      <c r="B1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December 31, 2020 and 2019 and for the years ended December 31, 2020, 2019, and 2018, the Company did not have material revenue earned or assets located outside of the United States.</t>
        </is>
      </c>
    </row>
    <row r="19">
      <c r="A19" s="4" t="inlineStr">
        <is>
          <t>Recently Issued Accounting Pronouncements Not Yet Adopted and Recently Adopted Accounting Pronouncements</t>
        </is>
      </c>
      <c r="B19"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will be required to adopt this standard in its annual period ending December 31, 2021 and is currently evaluating the impact of adopting this standard on its consolidated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is currently evaluating the impact of ASU 2016‑13 on its consolidated financial statements for future periods and has not elected early adoption.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The Company is in the initial stage of its assessment of the new standard and is currently evaluating the quantitative impact of adoption, and the related disclosure requirements. The Company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Recently Adopted Accounting Pronouncement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Company adopted this standard as of January 1, 2020, with no material impact on the Company’s consolidated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Company adopted this standard as of January 1, 2020, with no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Company's property and equipment:</t>
        </is>
      </c>
      <c r="B4" s="4" t="inlineStr">
        <is>
          <t>Property and Equipment
Useful Life
Computer equipment and servers
3 years
Capitalized internal-use software
3 years
Office equipment and other
5 years
Leased equipment and leasehold improvements
Lesser of estimated useful life or
remaining lease term</t>
        </is>
      </c>
    </row>
    <row r="5">
      <c r="A5" s="4" t="inlineStr">
        <is>
          <t>Restrictions on cash and cash equivalents</t>
        </is>
      </c>
      <c r="B5" s="4" t="inlineStr">
        <is>
          <t>​
December 31,
​
2020
2019
Cash and cash equivalents
$
262,728
$
25,628
Restricted Cash included in other long-term assets and other current assets as of December 31, 2020 and 2019, respectively
2,920
2,920
Cash, cash equivalents and restricted cash
$
265,648
$
28,5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t>
        </is>
      </c>
    </row>
    <row r="4">
      <c r="A4" s="4" t="inlineStr">
        <is>
          <t>Schedule of reconcile business combination of financial position</t>
        </is>
      </c>
      <c r="B4" s="4" t="inlineStr">
        <is>
          <t>Recapitalization
Cash - FEAC trust and cash, net of redemptions
$
689,979
Cash - Private Placement Financing
158,531
Non-cash net assets assumed from FEAC
—
Less: cash consideration paid to Old Skillz stockholders
(566,204)
Less: transaction costs and advisory fees
(35,822)
Net Business Combination and Private Placement Financing
246,484
Less: non-cash net assets assumed from FEAC
—
Less: accrued transaction costs and advisor fees
(16,058)
Net cash contributions from Business Combination and PIPE Financing
$
230,426</t>
        </is>
      </c>
    </row>
    <row r="5">
      <c r="A5" s="4" t="inlineStr">
        <is>
          <t>Schedule of business combination common stock issued</t>
        </is>
      </c>
      <c r="B5" s="4" t="inlineStr">
        <is>
          <t>Recapitalization
Common stock, outstanding prior to Business Combination
69,000,000
Less: redemption of FEAC shares
(2,140)
Common stock of FEAC
68,997,860
FEAC sponsor shares
6,350,200
Earnout shares
10,000,000
Shares issued in Private Placement Financing
15,853,052
Business Combination and Private Placement Financing shares - Class A common stock
101,201,112
Old Skillz shares converted to New Skillz Class A common stock (1)
191,932,861
Old Skillz shares converted to New Skillz Class B common stock (2)
76,663,551
Total shares of common stock immediately after Business Combination
369,797,524
(1) Class B common stock outstanding immediately prior to the closing of the Business Combination, including shares of redeemable convertible preferred stock, converted at the Exchange Ratio, less 56,620,419 shares of New Skillz stock which were repurchased from Old Skillz stockholders as part of the Business Combination. All fractional shares were rounded down.
(2) Class A common stock outstanding immediately prior to the closing of the Business Combination, including shares of convertible preferred stock, converted at the Exchange Ratio. All fractional shares were rounded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Prepaid Expenses and Other Current Assets</t>
        </is>
      </c>
      <c r="B4" s="4" t="inlineStr">
        <is>
          <t>December 31,
2020
2019
Credit card processing reserve
$
5,854
$
2,650
Prepaid expenses
3,772
2,460
Other current assets
865
4,354
Prepaid expenses and other current assets
$
10,491
$
9,464</t>
        </is>
      </c>
    </row>
    <row r="5">
      <c r="A5" s="4" t="inlineStr">
        <is>
          <t>Schedule of Property and Equipment, Net</t>
        </is>
      </c>
      <c r="B5" s="4" t="inlineStr">
        <is>
          <t>December 31,
2020
2019
Capitalized internal-use software
$
6,167
$
3,554
Computer equipment and servers
631
458
Furniture and fixtures
184
238
Leasehold improvements
114
143
Construction in progress
1,037
519
Total property and equipment
8,133
4,912
Accumulated depreciation and amortization
(2,841)
(1,264)
Property and equipment, net
$
5,292
$
3,648</t>
        </is>
      </c>
    </row>
    <row r="6">
      <c r="A6" s="4" t="inlineStr">
        <is>
          <t>Schedule of Other Current Liabilities</t>
        </is>
      </c>
      <c r="B6" s="4" t="inlineStr">
        <is>
          <t>December 31,
2020
2019
Accrued sales and marketing expenses
$
7,204
$
1,630
Accrued compensation
3,825
2,531
End-user liability, net
2,789
1,418
Accrued developer revenue share
907
540
Other accrued expenses
4,893
1,418
Other current liabilities
$
19,618
$
7,5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liabilities measured on recurring basis, unobservable input reconciliation</t>
        </is>
      </c>
      <c r="B4" s="4" t="inlineStr">
        <is>
          <t>Fair Value as of
Valuation
September 10, 2020
Technique
Unobservable Input Description
Input
Redeemable Convertible Series E preferred stock forward contract liability
$
21,688
Discounted cash flow
Fair value of Redeemable Convertible Series E preferred stock
$
9.17</t>
        </is>
      </c>
    </row>
    <row r="5">
      <c r="A5" s="4" t="inlineStr">
        <is>
          <t>Schedule of changes in Level 3 liabilities measured at fair value</t>
        </is>
      </c>
      <c r="B5" s="4" t="inlineStr">
        <is>
          <t>Series E forward
contract liability
Fair value as of December 31, 2019
$
—
Issuance of the Redeemable convertible Series E preferred stock forward contract liability
—
Change in fair value
21,688
Settlement of the Redeemable convertible Series E preferred stock forward contract liability
(21,688)
Fair value as of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components of long-term debt</t>
        </is>
      </c>
      <c r="B4" s="4" t="inlineStr">
        <is>
          <t>December 31,
2020
2019
2019 Mezzanine Term Loan
$
—
$
10,000
Unamortized debt discount
—
(372)
Net carrying amount
$
—
$
9,6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payments under non-cancelable leases</t>
        </is>
      </c>
      <c r="B4" s="4" t="inlineStr">
        <is>
          <t>Operating
Lease
Commitments
Year ended December 31,
2021
$
4,528
2022
2,498
2023
2,368
2024
2,439
2025
2,513
Thereafter
11,795
Future minimum lease payments
$
26,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stock-based compensation expense</t>
        </is>
      </c>
      <c r="B4" s="4" t="inlineStr">
        <is>
          <t>The following table summarizes stock-based compensation expense recognized for the years ended December 31, 2020, 2019 and 2018, as follows:
2020
2019
2018
Research and development
$
6,110
$
181
$
361
Sales and marketing
4,505
111
114
General and administrative
13,142
945
6,205
Total stock-based compensation expense
$
23,757
$
1,237
$
6,680</t>
        </is>
      </c>
    </row>
    <row r="5">
      <c r="A5" s="4" t="inlineStr">
        <is>
          <t>Summary of stock option activity</t>
        </is>
      </c>
      <c r="B5" s="4" t="inlineStr">
        <is>
          <t>Stock option and RSU activity, prices, and values adjusted by the Exchange Ratio, during the year ended December 31, 2020 is as follows (in thousands, except for share, per share data, and contractual term ):
Options Outstanding
Restricted Stock Units
Weighted-
Average
Weighted-
Number of
Number of
Weighted-
Remaining
Average
Shares Available
Shares
Average
Contractual
Aggregate
Number of
Grant Date
for Issuance
Outstanding
Exercise
Term
Intrinsic
Plan shares
Fair Value
Under the Plan
Under the Plan
Price
(Years)
Value
outstanding
per share
Balance at December 31, 2019
3,855,385
38,794,307
$
0.14
7.67
$
13,056
Recapitalization Impact
(975,027)
(9,811,081)
0.05
Balance at December 31, 2019
2,880,358
28,983,226
$
0.19
7.67
$
13,056
—
$
—
Additional shares authorized
62,903,028
Options and restricted stock units granted
(36,074,010)
35,732,754
6.70
341,256
17.68
Options exercised (1) and restricted stock units released
—
(20,138,817)
0.78
—
—
Options and restricted stock units canceled
5,791,227
(6,172,670)
0.51
—
—
Balance at December 31, 2020
35,500,603
38,404,493
5.89
8.27
542,074
341,256
$
17.68
Exercisable at December 31, 2019
15,225,162
$
0.08
6.85
$
8,492
Exercisable at December 31, 2020
14,248,234
$
0.18
6.45
$
282,364
Unvested at December 31, 2019
13,758,064
$
0.31
8.58
$
4,564
Unvested at December 31, 2020
24,156,259
$
9.25
9.34
$
259,710
(1)
The number of options exercised includes early exercises related to the Executive grants noted below.</t>
        </is>
      </c>
    </row>
    <row r="6">
      <c r="A6" s="4" t="inlineStr">
        <is>
          <t>Summary of assumptions used to estimate the fair value of stock options granted and the resulting fair values</t>
        </is>
      </c>
      <c r="B6" s="4" t="inlineStr">
        <is>
          <t>The assumptions used to estimate the fair value of stock options granted and the resulting fair values for the year ended December 31, 2020, 2019 and 2018 were as follows:
2020
2019
2018
Expected volatility
45.00% – 50.00
%
47.17% – 55.47
%
47.69% – 49.17
%
Risk-free interest rate
0.27% – 1.44
%
1.57% – 2.64
%
2.60% – 3.06
%
Expected term (in years)
4.14 – 6.25
5.00 – 6.86
5.49 – 6.13
Expected dividend yield
—
—
—
Weighted average estimated fair value of stock options granted during the year
$
5.06
$
0.21
$
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625000000</v>
      </c>
      <c r="C3" s="6" t="n">
        <v>625000000</v>
      </c>
    </row>
    <row r="4">
      <c r="A4" s="4" t="inlineStr">
        <is>
          <t>Common stock, shares issued</t>
        </is>
      </c>
      <c r="B4" s="6" t="n">
        <v>500000000</v>
      </c>
    </row>
    <row r="5">
      <c r="A5" s="4" t="inlineStr">
        <is>
          <t>Preferred Stock, Par or Stated Value Per Share</t>
        </is>
      </c>
      <c r="B5" s="7" t="n">
        <v>0.0001</v>
      </c>
      <c r="C5" s="7" t="n">
        <v>0.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lass A common stock</t>
        </is>
      </c>
    </row>
    <row r="10">
      <c r="A10" s="4" t="inlineStr">
        <is>
          <t>Common stock, par value</t>
        </is>
      </c>
      <c r="B10" s="7" t="n">
        <v>0.0001</v>
      </c>
    </row>
    <row r="11">
      <c r="A11" s="4" t="inlineStr">
        <is>
          <t>Common stock, shares authorized</t>
        </is>
      </c>
      <c r="B11" s="6" t="n">
        <v>500000000</v>
      </c>
      <c r="C11" s="6" t="n">
        <v>500000000</v>
      </c>
    </row>
    <row r="12">
      <c r="A12" s="4" t="inlineStr">
        <is>
          <t>Common stock, shares issued</t>
        </is>
      </c>
      <c r="B12" s="6" t="n">
        <v>292000000</v>
      </c>
      <c r="C12" s="6" t="n">
        <v>292000000</v>
      </c>
    </row>
    <row r="13">
      <c r="A13" s="4" t="inlineStr">
        <is>
          <t>Common stock, shares outstanding</t>
        </is>
      </c>
      <c r="B13" s="6" t="n">
        <v>212000000</v>
      </c>
      <c r="C13" s="6" t="n">
        <v>212000000</v>
      </c>
    </row>
    <row r="14">
      <c r="A14" s="4" t="inlineStr">
        <is>
          <t>Class B common stock</t>
        </is>
      </c>
    </row>
    <row r="15">
      <c r="A15" s="4" t="inlineStr">
        <is>
          <t>Common stock, par value</t>
        </is>
      </c>
      <c r="B15" s="7" t="n">
        <v>0.0001</v>
      </c>
    </row>
    <row r="16">
      <c r="A16" s="4" t="inlineStr">
        <is>
          <t>Common stock, shares authorized</t>
        </is>
      </c>
      <c r="B16" s="6" t="n">
        <v>125000000</v>
      </c>
      <c r="C16" s="6" t="n">
        <v>125000000</v>
      </c>
    </row>
    <row r="17">
      <c r="A17" s="4" t="inlineStr">
        <is>
          <t>Common stock, shares issued</t>
        </is>
      </c>
      <c r="B17" s="6" t="n">
        <v>78000000</v>
      </c>
      <c r="C17" s="6" t="n">
        <v>78000000</v>
      </c>
    </row>
    <row r="18">
      <c r="A18" s="4" t="inlineStr">
        <is>
          <t>Common stock, shares outstanding</t>
        </is>
      </c>
      <c r="B18" s="6" t="n">
        <v>74000000</v>
      </c>
      <c r="C18" s="6" t="n">
        <v>7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provision for income taxes consists of the following:
Year Ended
December 31,
2020
2019
2018
Current:
Federal
$
—
$
—
$
—
State
115
—
—
Total Current
115
—
—
Deferred:
Federal
—
—
—
State
—
—
—
Total Deferred
—
—
—
Provision for income taxes
$
115
$
—
$
—</t>
        </is>
      </c>
    </row>
    <row r="5">
      <c r="A5" s="4" t="inlineStr">
        <is>
          <t>Schedule of reconciliation of the effective tax rate to the statutory U.S. federal rate</t>
        </is>
      </c>
      <c r="B5" s="4" t="inlineStr">
        <is>
          <t>A reconciliation of the Company’s effective tax rate to the statutory U.S. federal rate of 21% is as follows:
Year Ended December 31,
2020
2019
2018
U.S. Federal provision (benefit)
​
​
At statutory rate
$
(25,693)
$
(5,956)
$
(5,608)
State taxes
90
—
—
Valuation allowance
26,245
6,320
5,671
Stock based compensation
(7,257)
(182)
(141)
Permanent differences
6,730
(182)
78
Total
$
115
$
—
$
—</t>
        </is>
      </c>
    </row>
    <row r="6">
      <c r="A6" s="4" t="inlineStr">
        <is>
          <t>Schedule of significant components of the deferred tax assets and liabilities for federal and state income taxes</t>
        </is>
      </c>
      <c r="B6" s="4" t="inlineStr">
        <is>
          <t>December 31,
2020
2019
Deferred tax assets:
Net operating loss carryforwards
$
47,864
$
21,309
Stock-based compensation
2,492
1,646
Reserves and accruals
1,239
513
Other
291
2
Total deferred tax assets
$
51,886
$
23,470
Less: valuation allowance
(51,859)
(23,455)
Deferred tax assets, net of valuation allowance
$
27
$
15
Deferred tax liabilities:
Fixed assets
(27)
(15)
Total deferred tax liabilities
$
(27)
$
(15)
Net deferred tax asset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loss per Share of Common Stock</t>
        </is>
      </c>
      <c r="B4" s="4" t="inlineStr">
        <is>
          <t>The following table sets forth the computation of basic and diluted loss per Class A Common Stock and Class B Common Stock (in thousands, except for share and per share data):
Year Ended December 31,
2020
2019
2018
Numerator:
Net loss - Basic and diluted
$
(122,461)
$
(23,605)
$
(27,780)
Denominator:
Weighted average common shares outstanding – Basic and diluted
294,549,146
261,228,108
236,040,717
Net loss per share attributable to common stockholders – Basic and diluted
$
(0.42)
$
(0.09)
$
(0.12)</t>
        </is>
      </c>
    </row>
    <row r="5">
      <c r="A5" s="4" t="inlineStr">
        <is>
          <t>Schedule of outstanding common stock equivalents were considered antidilutive, and therefore, excluded from the computation of diluted net loss per share attributable to common stockholders</t>
        </is>
      </c>
      <c r="B5" s="4" t="inlineStr">
        <is>
          <t>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20
2019
2018
Convertible promissory notes
—
—
12,099,120
Common and preferred stock warrants
22,314,778
3,635,180
3,087,307
Common stock options
51,735,883
37,206,199
30,911,188
Restricted stock units
341,256
—
—
Earnout shares
10,000,000
—
—
Total
84,391,917
40,841,379
46,097,6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Basis of Presentation (Details)</t>
        </is>
      </c>
      <c r="B1" s="2" t="inlineStr">
        <is>
          <t>12 Months Ended</t>
        </is>
      </c>
    </row>
    <row r="2">
      <c r="B2" s="2" t="inlineStr">
        <is>
          <t>Dec. 31, 2020</t>
        </is>
      </c>
    </row>
    <row r="3">
      <c r="A3" s="3" t="inlineStr">
        <is>
          <t>Description of the Business and Basis of Presentation</t>
        </is>
      </c>
    </row>
    <row r="4">
      <c r="A4" s="4" t="inlineStr">
        <is>
          <t>Recapitalization, have been retroactively restated based on shares reflecting the exchange ratio of 0.7471 established in the Business Combination.</t>
        </is>
      </c>
      <c r="B4" s="9" t="n">
        <v>0.74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oncentration Risk [Line Items]</t>
        </is>
      </c>
    </row>
    <row r="4">
      <c r="A4" s="4" t="inlineStr">
        <is>
          <t>Marketing promotions and discounts , as a reduction of revenue</t>
        </is>
      </c>
      <c r="C4" s="5" t="n">
        <v>51300000</v>
      </c>
      <c r="D4" s="5" t="n">
        <v>27700000</v>
      </c>
      <c r="E4" s="5" t="n">
        <v>11600000</v>
      </c>
    </row>
    <row r="5">
      <c r="A5" s="4" t="inlineStr">
        <is>
          <t>Marketing promotions and discounts , as sales and marketing expense</t>
        </is>
      </c>
      <c r="C5" s="6" t="n">
        <v>91500000</v>
      </c>
      <c r="D5" s="6" t="n">
        <v>45200000</v>
      </c>
      <c r="E5" s="6" t="n">
        <v>18700000</v>
      </c>
    </row>
    <row r="6">
      <c r="A6" s="4" t="inlineStr">
        <is>
          <t>Advertising expenses</t>
        </is>
      </c>
      <c r="C6" s="6" t="n">
        <v>136800000</v>
      </c>
      <c r="D6" s="6" t="n">
        <v>53500000</v>
      </c>
      <c r="E6" s="6" t="n">
        <v>25300000</v>
      </c>
    </row>
    <row r="7">
      <c r="A7" s="4" t="inlineStr">
        <is>
          <t>Redeemable convertible preferred stock redemption</t>
        </is>
      </c>
      <c r="B7" s="5" t="n">
        <v>866000000</v>
      </c>
      <c r="D7" s="5" t="n">
        <v>62500000</v>
      </c>
      <c r="E7" s="5" t="n">
        <v>18800000</v>
      </c>
    </row>
    <row r="8">
      <c r="A8" s="4" t="inlineStr">
        <is>
          <t>Letter of credit</t>
        </is>
      </c>
    </row>
    <row r="9">
      <c r="A9" s="3" t="inlineStr">
        <is>
          <t>Concentration Risk [Line Items]</t>
        </is>
      </c>
    </row>
    <row r="10">
      <c r="A10" s="4" t="inlineStr">
        <is>
          <t>Restricted cash is comprised of $2.9 million which is pledged in the form of a letter of credit for the Company's new headquarters in San Francisco</t>
        </is>
      </c>
      <c r="C10" s="5" t="n">
        <v>2900000</v>
      </c>
    </row>
    <row r="11">
      <c r="A11" s="4" t="inlineStr">
        <is>
          <t>Revenue | Developer partners</t>
        </is>
      </c>
    </row>
    <row r="12">
      <c r="A12" s="3" t="inlineStr">
        <is>
          <t>Concentration Risk [Line Items]</t>
        </is>
      </c>
    </row>
    <row r="13">
      <c r="A13" s="4" t="inlineStr">
        <is>
          <t>Number of developer partners</t>
        </is>
      </c>
      <c r="C13" s="6" t="n">
        <v>2</v>
      </c>
      <c r="D13" s="6" t="n">
        <v>2</v>
      </c>
      <c r="E13" s="6" t="n">
        <v>2</v>
      </c>
    </row>
    <row r="14">
      <c r="A14" s="4" t="inlineStr">
        <is>
          <t>Revenue | Developer partner one</t>
        </is>
      </c>
    </row>
    <row r="15">
      <c r="A15" s="3" t="inlineStr">
        <is>
          <t>Concentration Risk [Line Items]</t>
        </is>
      </c>
    </row>
    <row r="16">
      <c r="A16" s="4" t="inlineStr">
        <is>
          <t>Percentage of revenue</t>
        </is>
      </c>
      <c r="C16" s="4" t="inlineStr">
        <is>
          <t>59.00%</t>
        </is>
      </c>
      <c r="D16" s="4" t="inlineStr">
        <is>
          <t>83.00%</t>
        </is>
      </c>
      <c r="E16" s="4" t="inlineStr">
        <is>
          <t>70.00%</t>
        </is>
      </c>
    </row>
    <row r="17">
      <c r="A17" s="4" t="inlineStr">
        <is>
          <t>Revenue | Developer partner two</t>
        </is>
      </c>
    </row>
    <row r="18">
      <c r="A18" s="3" t="inlineStr">
        <is>
          <t>Concentration Risk [Line Items]</t>
        </is>
      </c>
    </row>
    <row r="19">
      <c r="A19" s="4" t="inlineStr">
        <is>
          <t>Percentage of revenue</t>
        </is>
      </c>
      <c r="C19" s="4" t="inlineStr">
        <is>
          <t>28.00%</t>
        </is>
      </c>
      <c r="D19" s="4" t="inlineStr">
        <is>
          <t>7.00%</t>
        </is>
      </c>
      <c r="E19" s="4" t="inlineStr">
        <is>
          <t>16.00%</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Useful Lives of Property and Equipment (Details)</t>
        </is>
      </c>
      <c r="B1" s="2" t="inlineStr">
        <is>
          <t>12 Months Ended</t>
        </is>
      </c>
    </row>
    <row r="2">
      <c r="B2" s="2" t="inlineStr">
        <is>
          <t>Dec. 31, 2020USD ($)</t>
        </is>
      </c>
    </row>
    <row r="3">
      <c r="A3" s="3" t="inlineStr">
        <is>
          <t>Property, Plant and Equipment [Line Items]</t>
        </is>
      </c>
    </row>
    <row r="4">
      <c r="A4" s="4" t="inlineStr">
        <is>
          <t>Impairment to long-lived assets</t>
        </is>
      </c>
      <c r="B4" s="5" t="n">
        <v>0</v>
      </c>
    </row>
    <row r="5">
      <c r="A5" s="4" t="inlineStr">
        <is>
          <t>Computer equipment and servers</t>
        </is>
      </c>
    </row>
    <row r="6">
      <c r="A6" s="3" t="inlineStr">
        <is>
          <t>Property, Plant and Equipment [Line Items]</t>
        </is>
      </c>
    </row>
    <row r="7">
      <c r="A7" s="4" t="inlineStr">
        <is>
          <t>Estimated useful life</t>
        </is>
      </c>
      <c r="B7" s="4" t="inlineStr">
        <is>
          <t>P3Y</t>
        </is>
      </c>
    </row>
    <row r="8">
      <c r="A8" s="4" t="inlineStr">
        <is>
          <t>Capitalized internal-use software</t>
        </is>
      </c>
    </row>
    <row r="9">
      <c r="A9" s="3" t="inlineStr">
        <is>
          <t>Property, Plant and Equipment [Line Items]</t>
        </is>
      </c>
    </row>
    <row r="10">
      <c r="A10" s="4" t="inlineStr">
        <is>
          <t>Estimated useful life</t>
        </is>
      </c>
      <c r="B10" s="4" t="inlineStr">
        <is>
          <t>P3Y</t>
        </is>
      </c>
    </row>
    <row r="11">
      <c r="A11" s="4" t="inlineStr">
        <is>
          <t>Office equipment and other</t>
        </is>
      </c>
    </row>
    <row r="12">
      <c r="A12" s="3" t="inlineStr">
        <is>
          <t>Property, Plant and Equipment [Line Items]</t>
        </is>
      </c>
    </row>
    <row r="13">
      <c r="A13" s="4" t="inlineStr">
        <is>
          <t>Estimated useful life</t>
        </is>
      </c>
      <c r="B13" s="4" t="inlineStr">
        <is>
          <t>P5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5" t="n">
        <v>262728</v>
      </c>
      <c r="C3" s="5" t="n">
        <v>25628</v>
      </c>
    </row>
    <row r="4">
      <c r="A4" s="4" t="inlineStr">
        <is>
          <t>Restricted Cash included in other long-term assets and other current assets as of December 31, 2020 and 2019, respectively</t>
        </is>
      </c>
      <c r="B4" s="6" t="n">
        <v>2920</v>
      </c>
      <c r="C4" s="6" t="n">
        <v>2920</v>
      </c>
    </row>
    <row r="5">
      <c r="A5" s="4" t="inlineStr">
        <is>
          <t>Cash, cash equivalents and restricted cash</t>
        </is>
      </c>
      <c r="B5" s="5" t="n">
        <v>265648</v>
      </c>
      <c r="C5" s="5" t="n">
        <v>28548</v>
      </c>
      <c r="D5" s="5" t="n">
        <v>22540</v>
      </c>
      <c r="E5" s="5" t="n">
        <v>7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s) - USD ($) $ / shares in Units, $ in Millions</t>
        </is>
      </c>
      <c r="B1" s="2" t="inlineStr">
        <is>
          <t>Dec. 16, 2020</t>
        </is>
      </c>
      <c r="C1" s="2" t="inlineStr">
        <is>
          <t>Dec. 31, 2020</t>
        </is>
      </c>
      <c r="D1" s="2" t="inlineStr">
        <is>
          <t>Dec. 31, 2019</t>
        </is>
      </c>
    </row>
    <row r="2">
      <c r="A2" s="4" t="inlineStr">
        <is>
          <t>Increase in number of authorized common stock shares</t>
        </is>
      </c>
      <c r="C2" s="6" t="n">
        <v>635000000</v>
      </c>
    </row>
    <row r="3">
      <c r="A3" s="4" t="inlineStr">
        <is>
          <t>Common stock, par value</t>
        </is>
      </c>
      <c r="C3" s="7" t="n">
        <v>0.0001</v>
      </c>
      <c r="D3" s="7" t="n">
        <v>0.0001</v>
      </c>
    </row>
    <row r="4">
      <c r="A4" s="4" t="inlineStr">
        <is>
          <t>Number of shares designated</t>
        </is>
      </c>
      <c r="C4" s="6" t="n">
        <v>10000000</v>
      </c>
    </row>
    <row r="5">
      <c r="A5" s="4" t="inlineStr">
        <is>
          <t>Shares issued in Private Placement Financing</t>
        </is>
      </c>
      <c r="C5" s="6" t="n">
        <v>15853052</v>
      </c>
    </row>
    <row r="6">
      <c r="A6" s="4" t="inlineStr">
        <is>
          <t>Investor</t>
        </is>
      </c>
    </row>
    <row r="7">
      <c r="A7" s="4" t="inlineStr">
        <is>
          <t>Shares issued in Private Placement Financing</t>
        </is>
      </c>
      <c r="C7" s="6" t="n">
        <v>15853052</v>
      </c>
    </row>
    <row r="8">
      <c r="A8" s="4" t="inlineStr">
        <is>
          <t>Business acquisition, share price</t>
        </is>
      </c>
      <c r="C8" s="5" t="n">
        <v>10</v>
      </c>
    </row>
    <row r="9">
      <c r="A9" s="4" t="inlineStr">
        <is>
          <t>Business acquisition, transaction costs</t>
        </is>
      </c>
      <c r="C9" s="10" t="n">
        <v>158.5</v>
      </c>
    </row>
    <row r="10">
      <c r="A10" s="4" t="inlineStr">
        <is>
          <t>Flying Eagle Acquisition Corporation [Member]</t>
        </is>
      </c>
    </row>
    <row r="11">
      <c r="A11" s="4" t="inlineStr">
        <is>
          <t>Number of shares released to sponsors</t>
        </is>
      </c>
      <c r="C11" s="6" t="n">
        <v>5000000</v>
      </c>
    </row>
    <row r="12">
      <c r="A12" s="4" t="inlineStr">
        <is>
          <t>Number of shares released to shareholders</t>
        </is>
      </c>
      <c r="C12" s="6" t="n">
        <v>5000000</v>
      </c>
    </row>
    <row r="13">
      <c r="A13" s="4" t="inlineStr">
        <is>
          <t>Stock Election Shares</t>
        </is>
      </c>
    </row>
    <row r="14">
      <c r="A14" s="4" t="inlineStr">
        <is>
          <t>Business combination subject to old common stock shares</t>
        </is>
      </c>
      <c r="C14" s="6" t="n">
        <v>359518849</v>
      </c>
    </row>
    <row r="15">
      <c r="A15" s="4" t="inlineStr">
        <is>
          <t>Cash Election Shares</t>
        </is>
      </c>
    </row>
    <row r="16">
      <c r="A16" s="4" t="inlineStr">
        <is>
          <t>Business combination subject to old common stock shares</t>
        </is>
      </c>
      <c r="C16" s="6" t="n">
        <v>75786931</v>
      </c>
    </row>
    <row r="17">
      <c r="A17" s="4" t="inlineStr">
        <is>
          <t>Convertible Common Stock</t>
        </is>
      </c>
    </row>
    <row r="18">
      <c r="A18" s="4" t="inlineStr">
        <is>
          <t>Conversion of Stock, Shares Converted</t>
        </is>
      </c>
      <c r="C18" s="9" t="n">
        <v>0.7471</v>
      </c>
    </row>
    <row r="19">
      <c r="A19" s="4" t="inlineStr">
        <is>
          <t>Class A common stock</t>
        </is>
      </c>
    </row>
    <row r="20">
      <c r="A20" s="4" t="inlineStr">
        <is>
          <t>Conversion of Stock, Shares Converted</t>
        </is>
      </c>
      <c r="B20" s="6" t="n">
        <v>122000000</v>
      </c>
      <c r="C20" s="6" t="n">
        <v>191932861</v>
      </c>
    </row>
    <row r="21">
      <c r="A21" s="4" t="inlineStr">
        <is>
          <t>Business combination subject to old common stock shares</t>
        </is>
      </c>
      <c r="C21" s="6" t="n">
        <v>191932860</v>
      </c>
    </row>
    <row r="22">
      <c r="A22" s="4" t="inlineStr">
        <is>
          <t>Number of shares released to sponsors</t>
        </is>
      </c>
      <c r="C22" s="6" t="n">
        <v>5000000</v>
      </c>
    </row>
    <row r="23">
      <c r="A23" s="4" t="inlineStr">
        <is>
          <t>Number of shares released to shareholders</t>
        </is>
      </c>
      <c r="C23" s="6" t="n">
        <v>5000000</v>
      </c>
    </row>
    <row r="24">
      <c r="A24" s="4" t="inlineStr">
        <is>
          <t>Increase in number of authorized common stock shares</t>
        </is>
      </c>
      <c r="C24" s="6" t="n">
        <v>500000000</v>
      </c>
    </row>
    <row r="25">
      <c r="A25" s="4" t="inlineStr">
        <is>
          <t>Common stock, par value</t>
        </is>
      </c>
      <c r="C25" s="7" t="n">
        <v>0.0001</v>
      </c>
    </row>
    <row r="26">
      <c r="A26" s="4" t="inlineStr">
        <is>
          <t>Class B common stock</t>
        </is>
      </c>
    </row>
    <row r="27">
      <c r="A27" s="4" t="inlineStr">
        <is>
          <t>Conversion of Stock, Shares Converted</t>
        </is>
      </c>
      <c r="C27" s="6" t="n">
        <v>76663551</v>
      </c>
    </row>
    <row r="28">
      <c r="A28" s="4" t="inlineStr">
        <is>
          <t>Business combination subject to old common stock shares</t>
        </is>
      </c>
      <c r="C28" s="6" t="n">
        <v>76663551</v>
      </c>
    </row>
    <row r="29">
      <c r="A29" s="4" t="inlineStr">
        <is>
          <t>Increase in number of authorized common stock shares</t>
        </is>
      </c>
      <c r="C29" s="6" t="n">
        <v>125000000</v>
      </c>
    </row>
    <row r="30">
      <c r="A30" s="4" t="inlineStr">
        <is>
          <t>Common stock, par value</t>
        </is>
      </c>
      <c r="C30" s="7" t="n">
        <v>0.0001</v>
      </c>
    </row>
    <row r="31">
      <c r="A31" s="4" t="inlineStr">
        <is>
          <t>Class B common stock | Flying Eagle Acquisition Corporation [Member]</t>
        </is>
      </c>
    </row>
    <row r="32">
      <c r="A32" s="4" t="inlineStr">
        <is>
          <t>Conversion of Stock, Shares Converted</t>
        </is>
      </c>
      <c r="C32"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Reconcile Business Combination Of Financial Position (Details) $ in Thousands</t>
        </is>
      </c>
      <c r="B1" s="2" t="inlineStr">
        <is>
          <t>Dec. 31, 2020USD ($)</t>
        </is>
      </c>
    </row>
    <row r="2">
      <c r="A2" s="3" t="inlineStr">
        <is>
          <t>Business Acquisition [Line Items]</t>
        </is>
      </c>
    </row>
    <row r="3">
      <c r="A3" s="4" t="inlineStr">
        <is>
          <t>Less: cash consideration paid to Old Skillz stockholders</t>
        </is>
      </c>
      <c r="B3" s="5" t="n">
        <v>-566204</v>
      </c>
    </row>
    <row r="4">
      <c r="A4" s="4" t="inlineStr">
        <is>
          <t>Less: transaction costs and advisory fees</t>
        </is>
      </c>
      <c r="B4" s="6" t="n">
        <v>-35822</v>
      </c>
    </row>
    <row r="5">
      <c r="A5" s="4" t="inlineStr">
        <is>
          <t>Net Business Combination and Private Placement Financing</t>
        </is>
      </c>
      <c r="B5" s="6" t="n">
        <v>246484</v>
      </c>
    </row>
    <row r="6">
      <c r="A6" s="4" t="inlineStr">
        <is>
          <t>Less: accrued transaction costs and advisor fees</t>
        </is>
      </c>
      <c r="B6" s="6" t="n">
        <v>-16058</v>
      </c>
    </row>
    <row r="7">
      <c r="A7" s="4" t="inlineStr">
        <is>
          <t>Net cash contributions from Business Combination and PIPE Financing</t>
        </is>
      </c>
      <c r="B7" s="6" t="n">
        <v>230426</v>
      </c>
    </row>
    <row r="8">
      <c r="A8" s="4" t="inlineStr">
        <is>
          <t>Corporation</t>
        </is>
      </c>
    </row>
    <row r="9">
      <c r="A9" s="3" t="inlineStr">
        <is>
          <t>Business Acquisition [Line Items]</t>
        </is>
      </c>
    </row>
    <row r="10">
      <c r="A10" s="4" t="inlineStr">
        <is>
          <t>Cash</t>
        </is>
      </c>
      <c r="B10" s="6" t="n">
        <v>689979</v>
      </c>
    </row>
    <row r="11">
      <c r="A11" s="4" t="inlineStr">
        <is>
          <t>Private placement financing</t>
        </is>
      </c>
    </row>
    <row r="12">
      <c r="A12" s="3" t="inlineStr">
        <is>
          <t>Business Acquisition [Line Items]</t>
        </is>
      </c>
    </row>
    <row r="13">
      <c r="A13" s="4" t="inlineStr">
        <is>
          <t>Cash</t>
        </is>
      </c>
      <c r="B13" s="5" t="n">
        <v>1585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Business combination common stock issued (Details) - shares</t>
        </is>
      </c>
      <c r="B1" s="2" t="inlineStr">
        <is>
          <t>Dec. 16, 2020</t>
        </is>
      </c>
      <c r="C1" s="2" t="inlineStr">
        <is>
          <t>Dec. 31, 2020</t>
        </is>
      </c>
      <c r="D1" s="2" t="inlineStr">
        <is>
          <t>Dec. 31, 2019</t>
        </is>
      </c>
      <c r="E1" s="2" t="inlineStr">
        <is>
          <t>Dec. 31, 2018</t>
        </is>
      </c>
      <c r="F1" s="2" t="inlineStr">
        <is>
          <t>Dec. 31, 2017</t>
        </is>
      </c>
    </row>
    <row r="2">
      <c r="A2" s="4" t="inlineStr">
        <is>
          <t>Common stock, outstanding prior to Business Combination</t>
        </is>
      </c>
      <c r="C2" s="6" t="n">
        <v>69000000</v>
      </c>
    </row>
    <row r="3">
      <c r="A3" s="4" t="inlineStr">
        <is>
          <t>Less: redemption of FEAC shares</t>
        </is>
      </c>
      <c r="C3" s="6" t="n">
        <v>-2140</v>
      </c>
    </row>
    <row r="4">
      <c r="A4" s="4" t="inlineStr">
        <is>
          <t>Common stock of FEAC</t>
        </is>
      </c>
      <c r="C4" s="6" t="n">
        <v>68997860</v>
      </c>
    </row>
    <row r="5">
      <c r="A5" s="4" t="inlineStr">
        <is>
          <t>FEAC sponsor shares</t>
        </is>
      </c>
      <c r="C5" s="6" t="n">
        <v>6350200</v>
      </c>
    </row>
    <row r="6">
      <c r="A6" s="4" t="inlineStr">
        <is>
          <t>Earnout shares</t>
        </is>
      </c>
      <c r="C6" s="6" t="n">
        <v>10000000</v>
      </c>
    </row>
    <row r="7">
      <c r="A7" s="4" t="inlineStr">
        <is>
          <t>Shares issued in Private Placement Financing</t>
        </is>
      </c>
      <c r="C7" s="6" t="n">
        <v>15853052</v>
      </c>
    </row>
    <row r="8">
      <c r="A8" s="4" t="inlineStr">
        <is>
          <t>Business Combination and Private Placement Financing shares - Class A common stock</t>
        </is>
      </c>
      <c r="C8" s="6" t="n">
        <v>101201112</v>
      </c>
    </row>
    <row r="9">
      <c r="A9" s="4" t="inlineStr">
        <is>
          <t>Common stock</t>
        </is>
      </c>
    </row>
    <row r="10">
      <c r="A10" s="4" t="inlineStr">
        <is>
          <t>Total shares of common stock immediately after Business Combination</t>
        </is>
      </c>
      <c r="C10" s="6" t="n">
        <v>369797524</v>
      </c>
      <c r="D10" s="6" t="n">
        <v>286074923</v>
      </c>
      <c r="E10" s="6" t="n">
        <v>249900176</v>
      </c>
      <c r="F10" s="6" t="n">
        <v>229158656</v>
      </c>
    </row>
    <row r="11">
      <c r="A11" s="4" t="inlineStr">
        <is>
          <t>Class A common stock</t>
        </is>
      </c>
    </row>
    <row r="12">
      <c r="A12" s="4" t="inlineStr">
        <is>
          <t>Old Skillz shares converted to New Skillz Class A common stock(1)</t>
        </is>
      </c>
      <c r="B12" s="6" t="n">
        <v>122000000</v>
      </c>
      <c r="C12" s="6" t="n">
        <v>191932861</v>
      </c>
    </row>
    <row r="13">
      <c r="A13" s="4" t="inlineStr">
        <is>
          <t>Immediately prior completion</t>
        </is>
      </c>
      <c r="B13" s="6" t="n">
        <v>122000000</v>
      </c>
      <c r="C13" s="6" t="n">
        <v>191932861</v>
      </c>
    </row>
    <row r="14">
      <c r="A14" s="4" t="inlineStr">
        <is>
          <t>Business combination shares converted</t>
        </is>
      </c>
      <c r="C14" s="6" t="n">
        <v>332690933</v>
      </c>
    </row>
    <row r="15">
      <c r="A15" s="4" t="inlineStr">
        <is>
          <t>Repurchase of business combination shares converted</t>
        </is>
      </c>
      <c r="C15" s="6" t="n">
        <v>56620419</v>
      </c>
    </row>
    <row r="16">
      <c r="A16" s="4" t="inlineStr">
        <is>
          <t>Class B common stock</t>
        </is>
      </c>
    </row>
    <row r="17">
      <c r="A17" s="4" t="inlineStr">
        <is>
          <t>Old Skillz shares converted to New Skillz Class A common stock(1)</t>
        </is>
      </c>
      <c r="C17" s="6" t="n">
        <v>76663551</v>
      </c>
    </row>
    <row r="18">
      <c r="A18" s="4" t="inlineStr">
        <is>
          <t>Immediately prior completion</t>
        </is>
      </c>
      <c r="C18" s="6" t="n">
        <v>76663551</v>
      </c>
    </row>
    <row r="19">
      <c r="A19" s="4" t="inlineStr">
        <is>
          <t>Business combination shares converted</t>
        </is>
      </c>
      <c r="C19" s="6" t="n">
        <v>102614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epaid expenses and other current assets (Details) - USD ($) $ in Thousands</t>
        </is>
      </c>
      <c r="B1" s="2" t="inlineStr">
        <is>
          <t>12 Months Ended</t>
        </is>
      </c>
    </row>
    <row r="2">
      <c r="B2" s="2" t="inlineStr">
        <is>
          <t>Dec. 31, 2020</t>
        </is>
      </c>
      <c r="C2" s="2" t="inlineStr">
        <is>
          <t>Dec. 31, 2019</t>
        </is>
      </c>
    </row>
    <row r="3">
      <c r="A3" s="4" t="inlineStr">
        <is>
          <t>Credit card processing reserve</t>
        </is>
      </c>
      <c r="B3" s="5" t="n">
        <v>5854</v>
      </c>
      <c r="C3" s="5" t="n">
        <v>2650</v>
      </c>
    </row>
    <row r="4">
      <c r="A4" s="4" t="inlineStr">
        <is>
          <t>Prepaid expenses</t>
        </is>
      </c>
      <c r="B4" s="6" t="n">
        <v>3772</v>
      </c>
      <c r="C4" s="6" t="n">
        <v>2460</v>
      </c>
    </row>
    <row r="5">
      <c r="A5" s="4" t="inlineStr">
        <is>
          <t>Other current assets</t>
        </is>
      </c>
      <c r="B5" s="6" t="n">
        <v>865</v>
      </c>
      <c r="C5" s="6" t="n">
        <v>4354</v>
      </c>
    </row>
    <row r="6">
      <c r="A6" s="4" t="inlineStr">
        <is>
          <t>Prepaid expenses and other current assets</t>
        </is>
      </c>
      <c r="B6" s="6" t="n">
        <v>10491</v>
      </c>
      <c r="C6" s="5" t="n">
        <v>9464</v>
      </c>
    </row>
    <row r="7">
      <c r="A7" s="4" t="inlineStr">
        <is>
          <t>Impairment charges</t>
        </is>
      </c>
      <c r="B7" s="6" t="n">
        <v>3573</v>
      </c>
    </row>
    <row r="8">
      <c r="A8" s="4" t="inlineStr">
        <is>
          <t>Prepaid expenses and other current assets</t>
        </is>
      </c>
    </row>
    <row r="9">
      <c r="A9" s="4" t="inlineStr">
        <is>
          <t>Impairment charges</t>
        </is>
      </c>
      <c r="B9" s="5" t="n">
        <v>3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5" t="n">
        <v>230115</v>
      </c>
      <c r="C4" s="5" t="n">
        <v>119872</v>
      </c>
      <c r="D4" s="5" t="n">
        <v>50778</v>
      </c>
    </row>
    <row r="5">
      <c r="A5" s="3" t="inlineStr">
        <is>
          <t>Costs and expenses:</t>
        </is>
      </c>
    </row>
    <row r="6">
      <c r="A6" s="4" t="inlineStr">
        <is>
          <t>Cost of revenue</t>
        </is>
      </c>
      <c r="B6" s="6" t="n">
        <v>12281</v>
      </c>
      <c r="C6" s="6" t="n">
        <v>5713</v>
      </c>
      <c r="D6" s="6" t="n">
        <v>2112</v>
      </c>
    </row>
    <row r="7">
      <c r="A7" s="4" t="inlineStr">
        <is>
          <t>Research and development</t>
        </is>
      </c>
      <c r="B7" s="6" t="n">
        <v>23225</v>
      </c>
      <c r="C7" s="6" t="n">
        <v>11241</v>
      </c>
      <c r="D7" s="6" t="n">
        <v>7547</v>
      </c>
    </row>
    <row r="8">
      <c r="A8" s="4" t="inlineStr">
        <is>
          <t>Sales and marketing</t>
        </is>
      </c>
      <c r="B8" s="6" t="n">
        <v>251941</v>
      </c>
      <c r="C8" s="6" t="n">
        <v>111370</v>
      </c>
      <c r="D8" s="6" t="n">
        <v>51689</v>
      </c>
    </row>
    <row r="9">
      <c r="A9" s="4" t="inlineStr">
        <is>
          <t>General and administrative</t>
        </is>
      </c>
      <c r="B9" s="6" t="n">
        <v>42289</v>
      </c>
      <c r="C9" s="6" t="n">
        <v>16376</v>
      </c>
      <c r="D9" s="6" t="n">
        <v>14975</v>
      </c>
    </row>
    <row r="10">
      <c r="A10" s="4" t="inlineStr">
        <is>
          <t>Total costs and expenses</t>
        </is>
      </c>
      <c r="B10" s="6" t="n">
        <v>329736</v>
      </c>
      <c r="C10" s="6" t="n">
        <v>144700</v>
      </c>
      <c r="D10" s="6" t="n">
        <v>76323</v>
      </c>
    </row>
    <row r="11">
      <c r="A11" s="4" t="inlineStr">
        <is>
          <t>Loss from operations</t>
        </is>
      </c>
      <c r="B11" s="6" t="n">
        <v>-99621</v>
      </c>
      <c r="C11" s="6" t="n">
        <v>-24828</v>
      </c>
      <c r="D11" s="6" t="n">
        <v>-25545</v>
      </c>
    </row>
    <row r="12">
      <c r="A12" s="4" t="inlineStr">
        <is>
          <t>Interest expense, net</t>
        </is>
      </c>
      <c r="B12" s="6" t="n">
        <v>-1325</v>
      </c>
      <c r="C12" s="6" t="n">
        <v>-2497</v>
      </c>
      <c r="D12" s="6" t="n">
        <v>-2190</v>
      </c>
    </row>
    <row r="13">
      <c r="A13" s="4" t="inlineStr">
        <is>
          <t>Other income (expense), net</t>
        </is>
      </c>
      <c r="B13" s="6" t="n">
        <v>-21400</v>
      </c>
      <c r="C13" s="6" t="n">
        <v>3720</v>
      </c>
      <c r="D13" s="6" t="n">
        <v>-45</v>
      </c>
    </row>
    <row r="14">
      <c r="A14" s="4" t="inlineStr">
        <is>
          <t>Loss before income taxes</t>
        </is>
      </c>
      <c r="B14" s="6" t="n">
        <v>-122346</v>
      </c>
      <c r="C14" s="6" t="n">
        <v>-23605</v>
      </c>
      <c r="D14" s="6" t="n">
        <v>-27780</v>
      </c>
    </row>
    <row r="15">
      <c r="A15" s="4" t="inlineStr">
        <is>
          <t>Provision for income taxes</t>
        </is>
      </c>
      <c r="B15" s="6" t="n">
        <v>115</v>
      </c>
      <c r="C15" s="6" t="n">
        <v>0</v>
      </c>
    </row>
    <row r="16">
      <c r="A16" s="4" t="inlineStr">
        <is>
          <t>Net loss</t>
        </is>
      </c>
      <c r="B16" s="5" t="n">
        <v>-122461</v>
      </c>
      <c r="C16" s="5" t="n">
        <v>-23605</v>
      </c>
      <c r="D16" s="5" t="n">
        <v>-27780</v>
      </c>
    </row>
    <row r="17">
      <c r="A17" s="3" t="inlineStr">
        <is>
          <t>Net loss per common share</t>
        </is>
      </c>
    </row>
    <row r="18">
      <c r="A18" s="4" t="inlineStr">
        <is>
          <t>Net loss per share attributable to common stockholders - basic and diluted</t>
        </is>
      </c>
      <c r="B18" s="8" t="n">
        <v>-0.42</v>
      </c>
      <c r="C18" s="8" t="n">
        <v>-0.09</v>
      </c>
      <c r="D18" s="8" t="n">
        <v>-0.12</v>
      </c>
    </row>
    <row r="19">
      <c r="A19" s="3" t="inlineStr">
        <is>
          <t>Weighted average shares outstanding</t>
        </is>
      </c>
    </row>
    <row r="20">
      <c r="A20" s="4" t="inlineStr">
        <is>
          <t>Weighted average common shares outstanding - basic and diluted</t>
        </is>
      </c>
      <c r="B20" s="6" t="n">
        <v>294549146</v>
      </c>
      <c r="C20" s="6" t="n">
        <v>261228108</v>
      </c>
      <c r="D20" s="6" t="n">
        <v>236040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0</t>
        </is>
      </c>
      <c r="C2" s="2" t="inlineStr">
        <is>
          <t>Dec. 31, 2019</t>
        </is>
      </c>
      <c r="D2" s="2" t="inlineStr">
        <is>
          <t>Dec. 31, 2018</t>
        </is>
      </c>
    </row>
    <row r="3">
      <c r="A3" s="4" t="inlineStr">
        <is>
          <t>Total property and equipment</t>
        </is>
      </c>
      <c r="B3" s="5" t="n">
        <v>8133</v>
      </c>
      <c r="C3" s="5" t="n">
        <v>4912</v>
      </c>
    </row>
    <row r="4">
      <c r="A4" s="4" t="inlineStr">
        <is>
          <t>Accumulated depreciation and amortization</t>
        </is>
      </c>
      <c r="B4" s="6" t="n">
        <v>-2841</v>
      </c>
      <c r="C4" s="6" t="n">
        <v>-1264</v>
      </c>
    </row>
    <row r="5">
      <c r="A5" s="4" t="inlineStr">
        <is>
          <t>Property and equipment, net</t>
        </is>
      </c>
      <c r="B5" s="6" t="n">
        <v>5292</v>
      </c>
      <c r="C5" s="6" t="n">
        <v>3648</v>
      </c>
    </row>
    <row r="6">
      <c r="A6" s="4" t="inlineStr">
        <is>
          <t>Depreciation and amortization expense</t>
        </is>
      </c>
      <c r="B6" s="6" t="n">
        <v>1609</v>
      </c>
      <c r="C6" s="6" t="n">
        <v>711</v>
      </c>
      <c r="D6" s="5" t="n">
        <v>404</v>
      </c>
    </row>
    <row r="7">
      <c r="A7" s="4" t="inlineStr">
        <is>
          <t>Capitalized internal-use software</t>
        </is>
      </c>
    </row>
    <row r="8">
      <c r="A8" s="4" t="inlineStr">
        <is>
          <t>Total property and equipment</t>
        </is>
      </c>
      <c r="B8" s="6" t="n">
        <v>6167</v>
      </c>
      <c r="C8" s="6" t="n">
        <v>3554</v>
      </c>
    </row>
    <row r="9">
      <c r="A9" s="4" t="inlineStr">
        <is>
          <t>Computer equipment and servers</t>
        </is>
      </c>
    </row>
    <row r="10">
      <c r="A10" s="4" t="inlineStr">
        <is>
          <t>Total property and equipment</t>
        </is>
      </c>
      <c r="B10" s="6" t="n">
        <v>631</v>
      </c>
      <c r="C10" s="6" t="n">
        <v>458</v>
      </c>
    </row>
    <row r="11">
      <c r="A11" s="4" t="inlineStr">
        <is>
          <t>Furniture and fixtures</t>
        </is>
      </c>
    </row>
    <row r="12">
      <c r="A12" s="4" t="inlineStr">
        <is>
          <t>Total property and equipment</t>
        </is>
      </c>
      <c r="B12" s="6" t="n">
        <v>184</v>
      </c>
      <c r="C12" s="6" t="n">
        <v>238</v>
      </c>
    </row>
    <row r="13">
      <c r="A13" s="4" t="inlineStr">
        <is>
          <t>Leasehold improvements</t>
        </is>
      </c>
    </row>
    <row r="14">
      <c r="A14" s="4" t="inlineStr">
        <is>
          <t>Total property and equipment</t>
        </is>
      </c>
      <c r="B14" s="6" t="n">
        <v>114</v>
      </c>
      <c r="C14" s="6" t="n">
        <v>143</v>
      </c>
    </row>
    <row r="15">
      <c r="A15" s="4" t="inlineStr">
        <is>
          <t>Construction in progress</t>
        </is>
      </c>
    </row>
    <row r="16">
      <c r="A16" s="4" t="inlineStr">
        <is>
          <t>Total property and equipment</t>
        </is>
      </c>
      <c r="B16" s="5" t="n">
        <v>1037</v>
      </c>
      <c r="C16" s="5" t="n">
        <v>5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0</t>
        </is>
      </c>
      <c r="C1" s="2" t="inlineStr">
        <is>
          <t>Dec. 31, 2019</t>
        </is>
      </c>
    </row>
    <row r="2">
      <c r="A2" s="3" t="inlineStr">
        <is>
          <t>Balance Sheet Components</t>
        </is>
      </c>
    </row>
    <row r="3">
      <c r="A3" s="4" t="inlineStr">
        <is>
          <t>Accrued sales and marketing expenses</t>
        </is>
      </c>
      <c r="B3" s="5" t="n">
        <v>7204</v>
      </c>
      <c r="C3" s="5" t="n">
        <v>1630</v>
      </c>
    </row>
    <row r="4">
      <c r="A4" s="4" t="inlineStr">
        <is>
          <t>Accrued compensation</t>
        </is>
      </c>
      <c r="B4" s="6" t="n">
        <v>3825</v>
      </c>
      <c r="C4" s="6" t="n">
        <v>2531</v>
      </c>
    </row>
    <row r="5">
      <c r="A5" s="4" t="inlineStr">
        <is>
          <t>End-user liability, net</t>
        </is>
      </c>
      <c r="B5" s="6" t="n">
        <v>2789</v>
      </c>
      <c r="C5" s="6" t="n">
        <v>1418</v>
      </c>
    </row>
    <row r="6">
      <c r="A6" s="4" t="inlineStr">
        <is>
          <t>Accrued developer revenue share</t>
        </is>
      </c>
      <c r="B6" s="6" t="n">
        <v>907</v>
      </c>
      <c r="C6" s="6" t="n">
        <v>540</v>
      </c>
    </row>
    <row r="7">
      <c r="A7" s="4" t="inlineStr">
        <is>
          <t>Other accrued expenses</t>
        </is>
      </c>
      <c r="B7" s="6" t="n">
        <v>4893</v>
      </c>
      <c r="C7" s="6" t="n">
        <v>1418</v>
      </c>
    </row>
    <row r="8">
      <c r="A8" s="4" t="inlineStr">
        <is>
          <t>Other current liabilities</t>
        </is>
      </c>
      <c r="B8" s="5" t="n">
        <v>19618</v>
      </c>
      <c r="C8" s="5" t="n">
        <v>7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Redeemable Convertible Series E preferred forward contract liability (Details) - Redeemable Series E Convertible Preferred Stock - Valuation Technique, Discounted Cash Flow - Level 3</t>
        </is>
      </c>
      <c r="B1" s="2" t="inlineStr">
        <is>
          <t>Sep. 10, 2020USD ($)$ / shares</t>
        </is>
      </c>
    </row>
    <row r="2">
      <c r="A2" s="4" t="inlineStr">
        <is>
          <t>Derivative Assets (Liabilities), at Fair Value, Net | $</t>
        </is>
      </c>
      <c r="B2" s="5" t="n">
        <v>21688</v>
      </c>
    </row>
    <row r="3">
      <c r="A3" s="4" t="inlineStr">
        <is>
          <t>Share Price | $ / shares</t>
        </is>
      </c>
      <c r="B3" s="8" t="n">
        <v>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unobservable inputs (Level 3) (Details) - Level 3 - Redeemable Series E Convertible Preferred Stock $ in Thousands</t>
        </is>
      </c>
      <c r="B1" s="2" t="inlineStr">
        <is>
          <t>12 Months Ended</t>
        </is>
      </c>
    </row>
    <row r="2">
      <c r="B2" s="2" t="inlineStr">
        <is>
          <t>Dec. 31, 2020USD ($)</t>
        </is>
      </c>
    </row>
    <row r="3">
      <c r="A3" s="3" t="inlineStr">
        <is>
          <t>Changes in Level 3 liabilities measured at fair value</t>
        </is>
      </c>
    </row>
    <row r="4">
      <c r="A4" s="4" t="inlineStr">
        <is>
          <t>Change in fair value</t>
        </is>
      </c>
      <c r="B4" s="5" t="n">
        <v>21688</v>
      </c>
    </row>
    <row r="5">
      <c r="A5" s="4" t="inlineStr">
        <is>
          <t>Settlement of the Redeemable convertible Series E preferred stock forward contract liability</t>
        </is>
      </c>
      <c r="B5" s="5" t="n">
        <v>-216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16, 2020</t>
        </is>
      </c>
      <c r="C1" s="2" t="inlineStr">
        <is>
          <t>Dec. 31, 2020</t>
        </is>
      </c>
      <c r="D1" s="2" t="inlineStr">
        <is>
          <t>Dec. 31, 2019</t>
        </is>
      </c>
    </row>
    <row r="2">
      <c r="A2" s="3" t="inlineStr">
        <is>
          <t>Fair Value</t>
        </is>
      </c>
    </row>
    <row r="3">
      <c r="A3" s="4" t="inlineStr">
        <is>
          <t>Cash and cash equivalents</t>
        </is>
      </c>
      <c r="C3" s="5" t="n">
        <v>262728</v>
      </c>
      <c r="D3" s="5" t="n">
        <v>25628</v>
      </c>
    </row>
    <row r="4">
      <c r="A4" s="4" t="inlineStr">
        <is>
          <t>Fair value of the Earnout Shares</t>
        </is>
      </c>
      <c r="C4" s="6" t="n">
        <v>172300000</v>
      </c>
    </row>
    <row r="5">
      <c r="A5" s="4" t="inlineStr">
        <is>
          <t>Class A common stock</t>
        </is>
      </c>
    </row>
    <row r="6">
      <c r="A6" s="3" t="inlineStr">
        <is>
          <t>Fair Value</t>
        </is>
      </c>
    </row>
    <row r="7">
      <c r="A7" s="4" t="inlineStr">
        <is>
          <t>Conversion of Stock, Shares Converted</t>
        </is>
      </c>
      <c r="B7" s="6" t="n">
        <v>122000000</v>
      </c>
      <c r="C7" s="6" t="n">
        <v>191932861</v>
      </c>
    </row>
    <row r="8">
      <c r="A8" s="4" t="inlineStr">
        <is>
          <t>Number Of Shares Released to Sponsors</t>
        </is>
      </c>
      <c r="C8" s="6" t="n">
        <v>5000000</v>
      </c>
    </row>
    <row r="9">
      <c r="A9" s="4" t="inlineStr">
        <is>
          <t>Number Of Shares Released to Shareholders</t>
        </is>
      </c>
      <c r="C9" s="6" t="n">
        <v>5000000</v>
      </c>
    </row>
    <row r="10">
      <c r="A10" s="4" t="inlineStr">
        <is>
          <t>Class B common stock</t>
        </is>
      </c>
    </row>
    <row r="11">
      <c r="A11" s="3" t="inlineStr">
        <is>
          <t>Fair Value</t>
        </is>
      </c>
    </row>
    <row r="12">
      <c r="A12" s="4" t="inlineStr">
        <is>
          <t>Conversion of Stock, Shares Converted</t>
        </is>
      </c>
      <c r="C12" s="6" t="n">
        <v>76663551</v>
      </c>
    </row>
    <row r="13">
      <c r="A13" s="4" t="inlineStr">
        <is>
          <t>Flying Eagle Acquisition Corporation [Member]</t>
        </is>
      </c>
    </row>
    <row r="14">
      <c r="A14" s="3" t="inlineStr">
        <is>
          <t>Fair Value</t>
        </is>
      </c>
    </row>
    <row r="15">
      <c r="A15" s="4" t="inlineStr">
        <is>
          <t>Number Of Shares Released to Sponsors</t>
        </is>
      </c>
      <c r="C15" s="6" t="n">
        <v>5000000</v>
      </c>
    </row>
    <row r="16">
      <c r="A16" s="4" t="inlineStr">
        <is>
          <t>Number Of Shares Released to Shareholders</t>
        </is>
      </c>
      <c r="C16" s="6" t="n">
        <v>5000000</v>
      </c>
    </row>
    <row r="17">
      <c r="A17" s="4" t="inlineStr">
        <is>
          <t>Flying Eagle Acquisition Corporation [Member] | Class B common stock</t>
        </is>
      </c>
    </row>
    <row r="18">
      <c r="A18" s="3" t="inlineStr">
        <is>
          <t>Fair Value</t>
        </is>
      </c>
    </row>
    <row r="19">
      <c r="A19" s="4" t="inlineStr">
        <is>
          <t>Conversion of Stock, Shares Converted</t>
        </is>
      </c>
      <c r="C19" s="6" t="n">
        <v>10000000</v>
      </c>
    </row>
    <row r="20">
      <c r="A20" s="4" t="inlineStr">
        <is>
          <t>Level 1</t>
        </is>
      </c>
    </row>
    <row r="21">
      <c r="A21" s="3" t="inlineStr">
        <is>
          <t>Fair Value</t>
        </is>
      </c>
    </row>
    <row r="22">
      <c r="A22" s="4" t="inlineStr">
        <is>
          <t>Cash and cash equivalents</t>
        </is>
      </c>
      <c r="C22" s="5" t="n">
        <v>262700</v>
      </c>
      <c r="D22" s="5" t="n">
        <v>25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0</t>
        </is>
      </c>
      <c r="C1" s="2" t="inlineStr">
        <is>
          <t>Dec. 31, 2019</t>
        </is>
      </c>
    </row>
    <row r="2">
      <c r="A2" s="3" t="inlineStr">
        <is>
          <t>Long-Term Debt</t>
        </is>
      </c>
    </row>
    <row r="3">
      <c r="A3" s="4" t="inlineStr">
        <is>
          <t>Net carrying amount</t>
        </is>
      </c>
      <c r="B3" s="5" t="n">
        <v>0</v>
      </c>
      <c r="C3" s="5" t="n">
        <v>9628</v>
      </c>
    </row>
    <row r="4">
      <c r="A4" s="4" t="inlineStr">
        <is>
          <t>2019 Mezzanine Term Loan</t>
        </is>
      </c>
    </row>
    <row r="5">
      <c r="A5" s="3" t="inlineStr">
        <is>
          <t>Long-Term Debt</t>
        </is>
      </c>
    </row>
    <row r="6">
      <c r="A6" s="4" t="inlineStr">
        <is>
          <t>Principal amount of debt</t>
        </is>
      </c>
      <c r="B6" s="6" t="n">
        <v>0</v>
      </c>
      <c r="C6" s="6" t="n">
        <v>10000</v>
      </c>
    </row>
    <row r="7">
      <c r="A7" s="4" t="inlineStr">
        <is>
          <t>Unamortized debt discount</t>
        </is>
      </c>
      <c r="B7" s="5" t="n">
        <v>0</v>
      </c>
      <c r="C7" s="5" t="n">
        <v>-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Long-Term Debt - 2019 Mezzanine Term Loan (Details) - USD ($) $ in Thousands</t>
        </is>
      </c>
      <c r="B1" s="2" t="inlineStr">
        <is>
          <t>1 Months Ended</t>
        </is>
      </c>
      <c r="C1" s="2" t="inlineStr">
        <is>
          <t>12 Months Ended</t>
        </is>
      </c>
    </row>
    <row r="2">
      <c r="B2" s="2" t="inlineStr">
        <is>
          <t>Jun. 30, 2020</t>
        </is>
      </c>
      <c r="C2" s="2" t="inlineStr">
        <is>
          <t>Dec. 31, 2019</t>
        </is>
      </c>
      <c r="D2" s="2" t="inlineStr">
        <is>
          <t>Dec. 31, 2018</t>
        </is>
      </c>
    </row>
    <row r="3">
      <c r="A3" s="3" t="inlineStr">
        <is>
          <t>Long-Term Debt</t>
        </is>
      </c>
    </row>
    <row r="4">
      <c r="A4" s="4" t="inlineStr">
        <is>
          <t>Available borrowing capacity</t>
        </is>
      </c>
      <c r="C4" s="5" t="n">
        <v>30000</v>
      </c>
    </row>
    <row r="5">
      <c r="A5" s="4" t="inlineStr">
        <is>
          <t>Proceeds from issuance of debt</t>
        </is>
      </c>
      <c r="C5" s="6" t="n">
        <v>9563</v>
      </c>
      <c r="D5" s="5" t="n">
        <v>19920</v>
      </c>
    </row>
    <row r="6">
      <c r="A6" s="4" t="inlineStr">
        <is>
          <t>2019 Mezzanine Term Loan</t>
        </is>
      </c>
    </row>
    <row r="7">
      <c r="A7" s="3" t="inlineStr">
        <is>
          <t>Long-Term Debt</t>
        </is>
      </c>
    </row>
    <row r="8">
      <c r="A8" s="4" t="inlineStr">
        <is>
          <t>Maximum borrowing capacity</t>
        </is>
      </c>
      <c r="B8" s="5" t="n">
        <v>10000</v>
      </c>
      <c r="C8" s="6" t="n">
        <v>40000</v>
      </c>
    </row>
    <row r="9">
      <c r="A9" s="4" t="inlineStr">
        <is>
          <t>Available borrowing capacity</t>
        </is>
      </c>
      <c r="C9" s="6" t="n">
        <v>30000</v>
      </c>
    </row>
    <row r="10">
      <c r="A10" s="4" t="inlineStr">
        <is>
          <t>Borrowing capacity on achievement of certain performance milestones</t>
        </is>
      </c>
      <c r="C10" s="5" t="n">
        <v>10000</v>
      </c>
    </row>
    <row r="11">
      <c r="A11" s="4" t="inlineStr">
        <is>
          <t>Spread on variable rate</t>
        </is>
      </c>
      <c r="C11" s="4" t="inlineStr">
        <is>
          <t>5.00%</t>
        </is>
      </c>
    </row>
    <row r="12">
      <c r="A12" s="4" t="inlineStr">
        <is>
          <t>Line of credit facility, maximum borrowing capacity</t>
        </is>
      </c>
      <c r="B12" s="6" t="n">
        <v>10000</v>
      </c>
      <c r="C12" s="5" t="n">
        <v>40000</v>
      </c>
    </row>
    <row r="13">
      <c r="A13" s="4" t="inlineStr">
        <is>
          <t>Gain (Loss) on Extinguishment of Debt</t>
        </is>
      </c>
      <c r="B13" s="5" t="n">
        <v>400</v>
      </c>
    </row>
    <row r="14">
      <c r="A14" s="4" t="inlineStr">
        <is>
          <t>2019 Mezzanine Term Loan | Prime rate</t>
        </is>
      </c>
    </row>
    <row r="15">
      <c r="A15" s="3" t="inlineStr">
        <is>
          <t>Long-Term Debt</t>
        </is>
      </c>
    </row>
    <row r="16">
      <c r="A16" s="4" t="inlineStr">
        <is>
          <t>Interest rate</t>
        </is>
      </c>
      <c r="C16" s="4" t="inlineStr">
        <is>
          <t>9.75%</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Year ended December 31,</t>
        </is>
      </c>
    </row>
    <row r="3">
      <c r="A3" s="4" t="inlineStr">
        <is>
          <t>2021</t>
        </is>
      </c>
      <c r="B3" s="5" t="n">
        <v>4528</v>
      </c>
    </row>
    <row r="4">
      <c r="A4" s="4" t="inlineStr">
        <is>
          <t>2022</t>
        </is>
      </c>
      <c r="B4" s="6" t="n">
        <v>2498</v>
      </c>
    </row>
    <row r="5">
      <c r="A5" s="4" t="inlineStr">
        <is>
          <t>2023</t>
        </is>
      </c>
      <c r="B5" s="6" t="n">
        <v>2368</v>
      </c>
    </row>
    <row r="6">
      <c r="A6" s="4" t="inlineStr">
        <is>
          <t>2024</t>
        </is>
      </c>
      <c r="B6" s="6" t="n">
        <v>2439</v>
      </c>
    </row>
    <row r="7">
      <c r="A7" s="4" t="inlineStr">
        <is>
          <t>2025</t>
        </is>
      </c>
      <c r="B7" s="6" t="n">
        <v>2513</v>
      </c>
    </row>
    <row r="8">
      <c r="A8" s="4" t="inlineStr">
        <is>
          <t>Thereafter</t>
        </is>
      </c>
      <c r="B8" s="6" t="n">
        <v>11795</v>
      </c>
    </row>
    <row r="9">
      <c r="A9" s="4" t="inlineStr">
        <is>
          <t>Future minimum lease payments</t>
        </is>
      </c>
      <c r="B9" s="5" t="n">
        <v>26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Property, Plant and Equipment [Line Items]</t>
        </is>
      </c>
    </row>
    <row r="4">
      <c r="A4" s="4" t="inlineStr">
        <is>
          <t>Future minimum lease payments</t>
        </is>
      </c>
      <c r="C4" s="5" t="n">
        <v>26141</v>
      </c>
    </row>
    <row r="5">
      <c r="A5" s="4" t="inlineStr">
        <is>
          <t>Impairment charges</t>
        </is>
      </c>
      <c r="C5" s="6" t="n">
        <v>3573</v>
      </c>
    </row>
    <row r="6">
      <c r="A6" s="4" t="inlineStr">
        <is>
          <t>Rent expense</t>
        </is>
      </c>
      <c r="C6" s="6" t="n">
        <v>6500</v>
      </c>
      <c r="D6" s="5" t="n">
        <v>1900</v>
      </c>
      <c r="E6" s="5" t="n">
        <v>1200</v>
      </c>
    </row>
    <row r="7">
      <c r="A7" s="4" t="inlineStr">
        <is>
          <t>Prepaid expenses and other current assets</t>
        </is>
      </c>
    </row>
    <row r="8">
      <c r="A8" s="3" t="inlineStr">
        <is>
          <t>Property, Plant and Equipment [Line Items]</t>
        </is>
      </c>
    </row>
    <row r="9">
      <c r="A9" s="4" t="inlineStr">
        <is>
          <t>Impairment charges</t>
        </is>
      </c>
      <c r="C9" s="5" t="n">
        <v>3400</v>
      </c>
    </row>
    <row r="10">
      <c r="A10" s="4" t="inlineStr">
        <is>
          <t>New headquarters in San Francisco</t>
        </is>
      </c>
    </row>
    <row r="11">
      <c r="A11" s="3" t="inlineStr">
        <is>
          <t>Property, Plant and Equipment [Line Items]</t>
        </is>
      </c>
    </row>
    <row r="12">
      <c r="A12" s="4" t="inlineStr">
        <is>
          <t>Future minimum lease payments</t>
        </is>
      </c>
      <c r="B12" s="5" t="n">
        <v>25600</v>
      </c>
    </row>
    <row r="13">
      <c r="A13" s="4" t="inlineStr">
        <is>
          <t>Tenant improvement allowance</t>
        </is>
      </c>
      <c r="B13" s="5" t="n">
        <v>2500</v>
      </c>
    </row>
    <row r="14">
      <c r="A14" s="4" t="inlineStr">
        <is>
          <t>Additional office space in San Francisco</t>
        </is>
      </c>
    </row>
    <row r="15">
      <c r="A15" s="3" t="inlineStr">
        <is>
          <t>Property, Plant and Equipment [Line Items]</t>
        </is>
      </c>
    </row>
    <row r="16">
      <c r="A16" s="4" t="inlineStr">
        <is>
          <t>Future minimum lease payments</t>
        </is>
      </c>
      <c r="D16" s="5" t="n">
        <v>88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0</t>
        </is>
      </c>
      <c r="C2" s="2" t="inlineStr">
        <is>
          <t>Dec. 31, 2019</t>
        </is>
      </c>
      <c r="D2" s="2" t="inlineStr">
        <is>
          <t>Dec. 31, 2018</t>
        </is>
      </c>
    </row>
    <row r="3">
      <c r="A3" s="3" t="inlineStr">
        <is>
          <t>Retirement Plans</t>
        </is>
      </c>
    </row>
    <row r="4">
      <c r="A4" s="4" t="inlineStr">
        <is>
          <t>Contributions for eligible employees made</t>
        </is>
      </c>
      <c r="B4" s="5" t="n">
        <v>10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67" customWidth="1" min="2" max="2"/>
    <col width="80" customWidth="1" min="3" max="3"/>
    <col width="44" customWidth="1" min="4" max="4"/>
    <col width="41" customWidth="1" min="5" max="5"/>
    <col width="55" customWidth="1" min="6" max="6"/>
    <col width="48" customWidth="1" min="7" max="7"/>
    <col width="29" customWidth="1" min="8" max="8"/>
    <col width="61" customWidth="1" min="9" max="9"/>
    <col width="58" customWidth="1" min="10" max="10"/>
    <col width="72" customWidth="1" min="11" max="11"/>
    <col width="46" customWidth="1" min="12" max="12"/>
    <col width="13" customWidth="1" min="13" max="13"/>
    <col width="27" customWidth="1" min="14" max="14"/>
    <col width="20" customWidth="1" min="15" max="15"/>
    <col width="13" customWidth="1" min="16" max="16"/>
  </cols>
  <sheetData>
    <row r="1">
      <c r="A1" s="1" t="inlineStr">
        <is>
          <t>CONSOLIDATED STATEMENTS OF STOCKHOLDERS' EQUITY (DEFICIT) - USD ($) $ in Thousands</t>
        </is>
      </c>
      <c r="B1" s="2" t="inlineStr">
        <is>
          <t>Redeemable convertible preferred stockPreviously Reported [Member]</t>
        </is>
      </c>
      <c r="C1" s="2" t="inlineStr">
        <is>
          <t>Redeemable convertible preferred stockRevision of Prior Period, Adjustment [Member]</t>
        </is>
      </c>
      <c r="D1" s="2" t="inlineStr">
        <is>
          <t>Previously Reported [Member]Preferred stock</t>
        </is>
      </c>
      <c r="E1" s="2" t="inlineStr">
        <is>
          <t>Previously Reported [Member]Common stock</t>
        </is>
      </c>
      <c r="F1" s="2" t="inlineStr">
        <is>
          <t>Previously Reported [Member]Additional paid-in capital</t>
        </is>
      </c>
      <c r="G1" s="2" t="inlineStr">
        <is>
          <t>Previously Reported [Member]Accumulated deficit</t>
        </is>
      </c>
      <c r="H1" s="2" t="inlineStr">
        <is>
          <t>Previously Reported [Member]</t>
        </is>
      </c>
      <c r="I1" s="2" t="inlineStr">
        <is>
          <t>Revision of Prior Period, Adjustment [Member]Preferred stock</t>
        </is>
      </c>
      <c r="J1" s="2" t="inlineStr">
        <is>
          <t>Revision of Prior Period, Adjustment [Member]Common stock</t>
        </is>
      </c>
      <c r="K1" s="2" t="inlineStr">
        <is>
          <t>Revision of Prior Period, Adjustment [Member]Additional paid-in capital</t>
        </is>
      </c>
      <c r="L1" s="2" t="inlineStr">
        <is>
          <t>Revision of Prior Period, Adjustment [Member]</t>
        </is>
      </c>
      <c r="M1" s="2" t="inlineStr">
        <is>
          <t>Common stock</t>
        </is>
      </c>
      <c r="N1" s="2" t="inlineStr">
        <is>
          <t>Additional paid-in capital</t>
        </is>
      </c>
      <c r="O1" s="2" t="inlineStr">
        <is>
          <t>Accumulated deficit</t>
        </is>
      </c>
      <c r="P1" s="2" t="inlineStr">
        <is>
          <t>Total</t>
        </is>
      </c>
    </row>
    <row r="2">
      <c r="A2" s="4" t="inlineStr">
        <is>
          <t>Balance at the beginning at Dec. 31, 2017</t>
        </is>
      </c>
      <c r="B2" s="5" t="n">
        <v>17040</v>
      </c>
      <c r="C2" s="5" t="n">
        <v>-17040</v>
      </c>
    </row>
    <row r="3">
      <c r="A3" s="4" t="inlineStr">
        <is>
          <t>Balance at the beginning (in shares) at Dec. 31, 2017</t>
        </is>
      </c>
      <c r="B3" s="6" t="n">
        <v>4404840</v>
      </c>
      <c r="C3" s="6" t="n">
        <v>-4404840</v>
      </c>
    </row>
    <row r="4">
      <c r="A4" s="4" t="inlineStr">
        <is>
          <t>Balance at the beginning at Dec. 31, 2017</t>
        </is>
      </c>
      <c r="D4" s="5" t="n">
        <v>25560</v>
      </c>
      <c r="E4" s="5" t="n">
        <v>1</v>
      </c>
      <c r="F4" s="5" t="n">
        <v>36</v>
      </c>
      <c r="G4" s="5" t="n">
        <v>-38871</v>
      </c>
      <c r="H4" s="5" t="n">
        <v>-13274</v>
      </c>
      <c r="I4" s="5" t="n">
        <v>-25560</v>
      </c>
      <c r="J4" s="5" t="n">
        <v>22</v>
      </c>
      <c r="K4" s="5" t="n">
        <v>42578</v>
      </c>
      <c r="L4" s="5" t="n">
        <v>17040</v>
      </c>
      <c r="M4" s="5" t="n">
        <v>23</v>
      </c>
      <c r="N4" s="5" t="n">
        <v>42614</v>
      </c>
      <c r="O4" s="5" t="n">
        <v>-38871</v>
      </c>
      <c r="P4" s="5" t="n">
        <v>3766</v>
      </c>
    </row>
    <row r="5">
      <c r="A5" s="4" t="inlineStr">
        <is>
          <t>Balance at the beginning (in shares) at Dec. 31, 2017</t>
        </is>
      </c>
      <c r="D5" s="6" t="n">
        <v>13621802</v>
      </c>
      <c r="E5" s="6" t="n">
        <v>126464480</v>
      </c>
      <c r="I5" s="6" t="n">
        <v>-13621802</v>
      </c>
      <c r="J5" s="6" t="n">
        <v>102694176</v>
      </c>
      <c r="M5" s="6" t="n">
        <v>229158656</v>
      </c>
    </row>
    <row r="6">
      <c r="A6" s="3" t="inlineStr">
        <is>
          <t>Increase (Decrease) in Stockholders' Equity [Roll Forward]</t>
        </is>
      </c>
    </row>
    <row r="7">
      <c r="A7" s="4" t="inlineStr">
        <is>
          <t>Issuance of Old Skillz redeemable convertible Series D preferred stock</t>
        </is>
      </c>
      <c r="M7" s="5" t="n">
        <v>2</v>
      </c>
      <c r="N7" s="6" t="n">
        <v>18216</v>
      </c>
      <c r="P7" s="6" t="n">
        <v>18218</v>
      </c>
    </row>
    <row r="8">
      <c r="A8" s="4" t="inlineStr">
        <is>
          <t>Issuance of Old Skillz redeemable convertible Series D preferred stock (In Shares)</t>
        </is>
      </c>
      <c r="M8" s="6" t="n">
        <v>16705320</v>
      </c>
    </row>
    <row r="9">
      <c r="A9" s="4" t="inlineStr">
        <is>
          <t>Issuance of Old Skillz redeemable convertible Series E preferred stock</t>
        </is>
      </c>
      <c r="M9" s="5" t="n">
        <v>2</v>
      </c>
      <c r="N9" s="6" t="n">
        <v>18216</v>
      </c>
      <c r="P9" s="6" t="n">
        <v>18218</v>
      </c>
    </row>
    <row r="10">
      <c r="A10" s="4" t="inlineStr">
        <is>
          <t>Issuance of Old Skillz redeemable convertible Series E preferred stock (In Shares)</t>
        </is>
      </c>
      <c r="M10" s="6" t="n">
        <v>16705320</v>
      </c>
    </row>
    <row r="11">
      <c r="A11" s="4" t="inlineStr">
        <is>
          <t>Issuance of common stock upon exercise of stock options</t>
        </is>
      </c>
      <c r="N11" s="6" t="n">
        <v>-192</v>
      </c>
      <c r="P11" s="6" t="n">
        <v>-192</v>
      </c>
    </row>
    <row r="12">
      <c r="A12" s="4" t="inlineStr">
        <is>
          <t>Issuance of common stock upon exercise of stock options (in shares)</t>
        </is>
      </c>
      <c r="M12" s="6" t="n">
        <v>4036200</v>
      </c>
    </row>
    <row r="13">
      <c r="A13" s="4" t="inlineStr">
        <is>
          <t>Stock-based compensation</t>
        </is>
      </c>
      <c r="N13" s="6" t="n">
        <v>6680</v>
      </c>
      <c r="P13" s="6" t="n">
        <v>6680</v>
      </c>
    </row>
    <row r="14">
      <c r="A14" s="4" t="inlineStr">
        <is>
          <t>Temporary Equity, Stock Issued During Period, Value, New Issues</t>
        </is>
      </c>
      <c r="M14" s="5" t="n">
        <v>2</v>
      </c>
      <c r="N14" s="6" t="n">
        <v>18216</v>
      </c>
      <c r="P14" s="6" t="n">
        <v>18218</v>
      </c>
    </row>
    <row r="15">
      <c r="A15" s="4" t="inlineStr">
        <is>
          <t>Temporary Equity, Stock Issued During Period, Shares, New Issues</t>
        </is>
      </c>
      <c r="M15" s="6" t="n">
        <v>16705320</v>
      </c>
    </row>
    <row r="16">
      <c r="A16" s="4" t="inlineStr">
        <is>
          <t>Net loss</t>
        </is>
      </c>
      <c r="O16" s="6" t="n">
        <v>-27780</v>
      </c>
      <c r="P16" s="6" t="n">
        <v>-27780</v>
      </c>
    </row>
    <row r="17">
      <c r="A17" s="4" t="inlineStr">
        <is>
          <t>Balance at the end at Dec. 31, 2018</t>
        </is>
      </c>
      <c r="M17" s="5" t="n">
        <v>25</v>
      </c>
      <c r="N17" s="6" t="n">
        <v>67702</v>
      </c>
      <c r="O17" s="6" t="n">
        <v>-66651</v>
      </c>
      <c r="P17" s="6" t="n">
        <v>1076</v>
      </c>
    </row>
    <row r="18">
      <c r="A18" s="4" t="inlineStr">
        <is>
          <t>Balance at the end (in shares) at Dec. 31, 2018</t>
        </is>
      </c>
      <c r="M18" s="6" t="n">
        <v>249900176</v>
      </c>
    </row>
    <row r="19">
      <c r="A19" s="3" t="inlineStr">
        <is>
          <t>Increase (Decrease) in Stockholders' Equity [Roll Forward]</t>
        </is>
      </c>
    </row>
    <row r="20">
      <c r="A20" s="4" t="inlineStr">
        <is>
          <t>Issuance of Old Skillz redeemable convertible Series D preferred stock</t>
        </is>
      </c>
      <c r="M20" s="5" t="n">
        <v>3</v>
      </c>
      <c r="N20" s="6" t="n">
        <v>39757</v>
      </c>
      <c r="P20" s="6" t="n">
        <v>39760</v>
      </c>
    </row>
    <row r="21">
      <c r="A21" s="4" t="inlineStr">
        <is>
          <t>Issuance of Old Skillz redeemable convertible Series D preferred stock (In Shares)</t>
        </is>
      </c>
      <c r="M21" s="6" t="n">
        <v>23718385</v>
      </c>
    </row>
    <row r="22">
      <c r="A22" s="4" t="inlineStr">
        <is>
          <t>Issuance of Old Skillz redeemable convertible Series E preferred stock</t>
        </is>
      </c>
      <c r="M22" s="5" t="n">
        <v>3</v>
      </c>
      <c r="N22" s="6" t="n">
        <v>39757</v>
      </c>
      <c r="P22" s="6" t="n">
        <v>39760</v>
      </c>
    </row>
    <row r="23">
      <c r="A23" s="4" t="inlineStr">
        <is>
          <t>Issuance of Old Skillz redeemable convertible Series E preferred stock (In Shares)</t>
        </is>
      </c>
      <c r="M23" s="6" t="n">
        <v>23718385</v>
      </c>
    </row>
    <row r="24">
      <c r="A24" s="4" t="inlineStr">
        <is>
          <t>Issuance of common stock upon exercise of stock options</t>
        </is>
      </c>
      <c r="N24" s="6" t="n">
        <v>197</v>
      </c>
      <c r="P24" s="6" t="n">
        <v>197</v>
      </c>
    </row>
    <row r="25">
      <c r="A25" s="4" t="inlineStr">
        <is>
          <t>Issuance of common stock upon exercise of stock options (in shares)</t>
        </is>
      </c>
      <c r="M25" s="6" t="n">
        <v>3485844</v>
      </c>
    </row>
    <row r="26">
      <c r="A26" s="4" t="inlineStr">
        <is>
          <t>Issuance of common stock upon early exercise of stock options with promissory note</t>
        </is>
      </c>
      <c r="M26" s="5" t="n">
        <v>1</v>
      </c>
      <c r="N26" s="6" t="n">
        <v>-1</v>
      </c>
    </row>
    <row r="27">
      <c r="A27" s="4" t="inlineStr">
        <is>
          <t>Issuance of common stock upon early exercise of stock options with promissory note (in shares)</t>
        </is>
      </c>
      <c r="M27" s="6" t="n">
        <v>8970518</v>
      </c>
    </row>
    <row r="28">
      <c r="A28" s="4" t="inlineStr">
        <is>
          <t>Stock-based compensation</t>
        </is>
      </c>
      <c r="N28" s="6" t="n">
        <v>1237</v>
      </c>
      <c r="P28" s="6" t="n">
        <v>1237</v>
      </c>
    </row>
    <row r="29">
      <c r="A29" s="4" t="inlineStr">
        <is>
          <t>Temporary Equity, Stock Issued During Period, Value, New Issues</t>
        </is>
      </c>
      <c r="M29" s="5" t="n">
        <v>3</v>
      </c>
      <c r="N29" s="6" t="n">
        <v>39757</v>
      </c>
      <c r="P29" s="6" t="n">
        <v>39760</v>
      </c>
    </row>
    <row r="30">
      <c r="A30" s="4" t="inlineStr">
        <is>
          <t>Temporary Equity, Stock Issued During Period, Shares, New Issues</t>
        </is>
      </c>
      <c r="M30" s="6" t="n">
        <v>23718385</v>
      </c>
    </row>
    <row r="31">
      <c r="A31" s="4" t="inlineStr">
        <is>
          <t>Net loss</t>
        </is>
      </c>
      <c r="O31" s="6" t="n">
        <v>-23605</v>
      </c>
      <c r="P31" s="6" t="n">
        <v>-23605</v>
      </c>
    </row>
    <row r="32">
      <c r="A32" s="4" t="inlineStr">
        <is>
          <t>Balance at the end at Dec. 31, 2019</t>
        </is>
      </c>
      <c r="M32" s="5" t="n">
        <v>29</v>
      </c>
      <c r="N32" s="6" t="n">
        <v>108892</v>
      </c>
      <c r="O32" s="6" t="n">
        <v>-90256</v>
      </c>
      <c r="P32" s="6" t="n">
        <v>18665</v>
      </c>
    </row>
    <row r="33">
      <c r="A33" s="4" t="inlineStr">
        <is>
          <t>Balance at the end (in shares) at Dec. 31, 2019</t>
        </is>
      </c>
      <c r="M33" s="6" t="n">
        <v>286074923</v>
      </c>
    </row>
    <row r="34">
      <c r="A34" s="3" t="inlineStr">
        <is>
          <t>Increase (Decrease) in Stockholders' Equity [Roll Forward]</t>
        </is>
      </c>
    </row>
    <row r="35">
      <c r="A35" s="4" t="inlineStr">
        <is>
          <t>Issuance of Old Skillz redeemable convertible Series D preferred stock</t>
        </is>
      </c>
      <c r="M35" s="5" t="n">
        <v>2</v>
      </c>
      <c r="N35" s="6" t="n">
        <v>98303</v>
      </c>
      <c r="P35" s="6" t="n">
        <v>98305</v>
      </c>
    </row>
    <row r="36">
      <c r="A36" s="4" t="inlineStr">
        <is>
          <t>Issuance of Old Skillz redeemable convertible Series D preferred stock (In Shares)</t>
        </is>
      </c>
      <c r="M36" s="6" t="n">
        <v>17834808</v>
      </c>
    </row>
    <row r="37">
      <c r="A37" s="4" t="inlineStr">
        <is>
          <t>Issuance of Old Skillz redeemable convertible Series E preferred stock</t>
        </is>
      </c>
      <c r="M37" s="5" t="n">
        <v>2</v>
      </c>
      <c r="N37" s="6" t="n">
        <v>98303</v>
      </c>
      <c r="P37" s="6" t="n">
        <v>98305</v>
      </c>
    </row>
    <row r="38">
      <c r="A38" s="4" t="inlineStr">
        <is>
          <t>Issuance of Old Skillz redeemable convertible Series E preferred stock (In Shares)</t>
        </is>
      </c>
      <c r="M38" s="6" t="n">
        <v>17834808</v>
      </c>
    </row>
    <row r="39">
      <c r="A39" s="4" t="inlineStr">
        <is>
          <t>Issuance of common stock upon exercise of stock options</t>
        </is>
      </c>
      <c r="M39" s="5" t="n">
        <v>1</v>
      </c>
      <c r="N39" s="6" t="n">
        <v>1242</v>
      </c>
      <c r="P39" s="6" t="n">
        <v>1243</v>
      </c>
    </row>
    <row r="40">
      <c r="A40" s="4" t="inlineStr">
        <is>
          <t>Issuance of common stock upon exercise of stock options (in shares)</t>
        </is>
      </c>
      <c r="M40" s="6" t="n">
        <v>7642110</v>
      </c>
    </row>
    <row r="41">
      <c r="A41" s="4" t="inlineStr">
        <is>
          <t>Conversion of Old Skillz preferred stock warrants</t>
        </is>
      </c>
      <c r="N41" s="6" t="n">
        <v>654</v>
      </c>
      <c r="P41" s="5" t="n">
        <v>654</v>
      </c>
    </row>
    <row r="42">
      <c r="A42" s="4" t="inlineStr">
        <is>
          <t>Issuance of common stock upon early exercise of stock options with promissory note</t>
        </is>
      </c>
      <c r="M42" s="5" t="n">
        <v>1</v>
      </c>
      <c r="N42" s="6" t="n">
        <v>-1</v>
      </c>
    </row>
    <row r="43">
      <c r="A43" s="4" t="inlineStr">
        <is>
          <t>Issuance of common stock upon early exercise of stock options with promissory note (in shares)</t>
        </is>
      </c>
      <c r="M43" s="6" t="n">
        <v>12700358</v>
      </c>
      <c r="P43" s="6" t="n">
        <v>15000000</v>
      </c>
    </row>
    <row r="44">
      <c r="A44" s="4" t="inlineStr">
        <is>
          <t>Surrender of Old Skillz common stock upon net settlement of promissory notes (in Shares)</t>
        </is>
      </c>
      <c r="M44" s="6" t="n">
        <v>-1037535</v>
      </c>
    </row>
    <row r="45">
      <c r="A45" s="4" t="inlineStr">
        <is>
          <t>Taxes paid related to net share settlement of Old Skillz equity awards</t>
        </is>
      </c>
      <c r="N45" s="6" t="n">
        <v>-13404</v>
      </c>
      <c r="P45" s="5" t="n">
        <v>-13404</v>
      </c>
    </row>
    <row r="46">
      <c r="A46" s="4" t="inlineStr">
        <is>
          <t>Taxes paid related to net share settlement of Old Skillz equity awards (In shares)</t>
        </is>
      </c>
      <c r="M46" s="6" t="n">
        <v>-1102746</v>
      </c>
    </row>
    <row r="47">
      <c r="A47" s="4" t="inlineStr">
        <is>
          <t>Issuance of Old Skillz convertible Series A, Series A-1 and Series B preferred stock upon exercise of warrants</t>
        </is>
      </c>
      <c r="M47" s="5" t="n">
        <v>-1</v>
      </c>
      <c r="N47" s="6" t="n">
        <v>-1</v>
      </c>
      <c r="P47" s="6" t="n">
        <v>-2</v>
      </c>
    </row>
    <row r="48">
      <c r="A48" s="4" t="inlineStr">
        <is>
          <t>Issuance of Old Skillz convertible Series A, Series A-1 and Series B preferred stock upon exercise of warrants (In shares)</t>
        </is>
      </c>
      <c r="M48" s="6" t="n">
        <v>2860974</v>
      </c>
    </row>
    <row r="49">
      <c r="A49" s="4" t="inlineStr">
        <is>
          <t>Issuance of Old Skillz common stock upon exercise of warrants</t>
        </is>
      </c>
      <c r="N49" s="6" t="n">
        <v>382</v>
      </c>
      <c r="P49" s="6" t="n">
        <v>382</v>
      </c>
    </row>
    <row r="50">
      <c r="A50" s="4" t="inlineStr">
        <is>
          <t>Issuance of Old Skillz common stock upon exercise of warrants (In shares)</t>
        </is>
      </c>
      <c r="M50" s="6" t="n">
        <v>726063</v>
      </c>
    </row>
    <row r="51">
      <c r="A51" s="4" t="inlineStr">
        <is>
          <t>Repurchase of Old Skillz common stock</t>
        </is>
      </c>
      <c r="O51" s="6" t="n">
        <v>-1339</v>
      </c>
      <c r="P51" s="6" t="n">
        <v>-1339</v>
      </c>
    </row>
    <row r="52">
      <c r="A52" s="4" t="inlineStr">
        <is>
          <t>Repurchase of Old Skillz common stock (in shares)</t>
        </is>
      </c>
      <c r="M52" s="6" t="n">
        <v>-468270</v>
      </c>
    </row>
    <row r="53">
      <c r="A53" s="4" t="inlineStr">
        <is>
          <t>Repurchase of Old Skillz preferred stock</t>
        </is>
      </c>
      <c r="M53" s="5" t="n">
        <v>-1</v>
      </c>
      <c r="O53" s="6" t="n">
        <v>-1210</v>
      </c>
      <c r="P53" s="6" t="n">
        <v>-1211</v>
      </c>
    </row>
    <row r="54">
      <c r="A54" s="4" t="inlineStr">
        <is>
          <t>Repurchase of Old Skillz common stock (in shares)</t>
        </is>
      </c>
      <c r="M54" s="6" t="n">
        <v>-13739</v>
      </c>
    </row>
    <row r="55">
      <c r="A55" s="4" t="inlineStr">
        <is>
          <t>Net cash contributions from Business Combination and PIPE financing</t>
        </is>
      </c>
      <c r="M55" s="5" t="n">
        <v>4</v>
      </c>
      <c r="N55" s="6" t="n">
        <v>230422</v>
      </c>
      <c r="P55" s="6" t="n">
        <v>230426</v>
      </c>
    </row>
    <row r="56">
      <c r="A56" s="4" t="inlineStr">
        <is>
          <t>Net cash contributions from Business Combination and PIPE financing (in Shares)</t>
        </is>
      </c>
      <c r="M56" s="6" t="n">
        <v>44580578</v>
      </c>
    </row>
    <row r="57">
      <c r="A57" s="4" t="inlineStr">
        <is>
          <t>Stock-based compensation</t>
        </is>
      </c>
      <c r="N57" s="6" t="n">
        <v>23757</v>
      </c>
      <c r="P57" s="6" t="n">
        <v>23757</v>
      </c>
    </row>
    <row r="58">
      <c r="A58" s="4" t="inlineStr">
        <is>
          <t>Temporary Equity, Stock Issued During Period, Value, New Issues</t>
        </is>
      </c>
      <c r="M58" s="5" t="n">
        <v>2</v>
      </c>
      <c r="N58" s="6" t="n">
        <v>98303</v>
      </c>
      <c r="P58" s="6" t="n">
        <v>98305</v>
      </c>
    </row>
    <row r="59">
      <c r="A59" s="4" t="inlineStr">
        <is>
          <t>Temporary Equity, Stock Issued During Period, Shares, New Issues</t>
        </is>
      </c>
      <c r="M59" s="6" t="n">
        <v>17834808</v>
      </c>
    </row>
    <row r="60">
      <c r="A60" s="4" t="inlineStr">
        <is>
          <t>Net loss</t>
        </is>
      </c>
      <c r="O60" s="6" t="n">
        <v>-122461</v>
      </c>
      <c r="P60" s="6" t="n">
        <v>-122461</v>
      </c>
    </row>
    <row r="61">
      <c r="A61" s="4" t="inlineStr">
        <is>
          <t>Balance at the end at Dec. 31, 2020</t>
        </is>
      </c>
      <c r="M61" s="5" t="n">
        <v>37</v>
      </c>
      <c r="N61" s="5" t="n">
        <v>450248</v>
      </c>
      <c r="O61" s="5" t="n">
        <v>-215266</v>
      </c>
      <c r="P61" s="5" t="n">
        <v>235019</v>
      </c>
    </row>
    <row r="62">
      <c r="A62" s="4" t="inlineStr">
        <is>
          <t>Balance at the end (in shares) at Dec. 31, 2020</t>
        </is>
      </c>
      <c r="M62" s="6" t="n">
        <v>369797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31" customWidth="1" min="3" max="3"/>
    <col width="30" customWidth="1" min="4" max="4"/>
    <col width="37" customWidth="1" min="5" max="5"/>
    <col width="37" customWidth="1" min="6" max="6"/>
    <col width="21" customWidth="1" min="7" max="7"/>
    <col width="20" customWidth="1" min="8" max="8"/>
  </cols>
  <sheetData>
    <row r="1">
      <c r="A1" s="1" t="inlineStr">
        <is>
          <t>Stockholders' Deficit (Details)</t>
        </is>
      </c>
      <c r="B1" s="2" t="inlineStr">
        <is>
          <t>Dec. 16, 2020shares</t>
        </is>
      </c>
      <c r="C1" s="2" t="inlineStr">
        <is>
          <t>Sep. 30, 2020USD ($)$ / shares</t>
        </is>
      </c>
      <c r="D1" s="2" t="inlineStr">
        <is>
          <t>May 31, 2020USD ($)$ / shares</t>
        </is>
      </c>
      <c r="E1" s="2" t="inlineStr">
        <is>
          <t>Dec. 31, 2020USD ($)$ / sharesshares</t>
        </is>
      </c>
      <c r="F1" s="2" t="inlineStr">
        <is>
          <t>Dec. 31, 2019USD ($)$ / sharesshares</t>
        </is>
      </c>
      <c r="G1" s="2" t="inlineStr">
        <is>
          <t>Dec. 31, 2018USD ($)</t>
        </is>
      </c>
      <c r="H1" s="2" t="inlineStr">
        <is>
          <t>Mar. 31, 2019shares</t>
        </is>
      </c>
    </row>
    <row r="2">
      <c r="A2" s="3" t="inlineStr">
        <is>
          <t>Class of Stock</t>
        </is>
      </c>
    </row>
    <row r="3">
      <c r="A3" s="4" t="inlineStr">
        <is>
          <t>Shares authorized to issue</t>
        </is>
      </c>
      <c r="E3" s="6" t="n">
        <v>625000000</v>
      </c>
      <c r="F3" s="6" t="n">
        <v>625000000</v>
      </c>
    </row>
    <row r="4">
      <c r="A4" s="4" t="inlineStr">
        <is>
          <t>Par value per share | $ / shares</t>
        </is>
      </c>
      <c r="E4" s="7" t="n">
        <v>0.0001</v>
      </c>
      <c r="F4" s="7" t="n">
        <v>0.0001</v>
      </c>
    </row>
    <row r="5">
      <c r="A5" s="4" t="inlineStr">
        <is>
          <t>Cash proceeds from the issuance of redeemable convertible preferred stock | $</t>
        </is>
      </c>
      <c r="E5" s="5" t="n">
        <v>76617000</v>
      </c>
      <c r="F5" s="5" t="n">
        <v>24908000</v>
      </c>
      <c r="G5" s="5" t="n">
        <v>18218000</v>
      </c>
    </row>
    <row r="6">
      <c r="A6" s="4" t="inlineStr">
        <is>
          <t>Recapitalization, have been retroactively restated based on shares reflecting the exchange ratio of 0.7471 established in the Business Combination.</t>
        </is>
      </c>
      <c r="E6" s="9" t="n">
        <v>0.7471</v>
      </c>
    </row>
    <row r="7">
      <c r="A7" s="4" t="inlineStr">
        <is>
          <t>Common stock issued</t>
        </is>
      </c>
      <c r="E7" s="6" t="n">
        <v>500000000</v>
      </c>
    </row>
    <row r="8">
      <c r="A8" s="4" t="inlineStr">
        <is>
          <t>Private Warrants [Member]</t>
        </is>
      </c>
    </row>
    <row r="9">
      <c r="A9" s="3" t="inlineStr">
        <is>
          <t>Class of Stock</t>
        </is>
      </c>
    </row>
    <row r="10">
      <c r="A10" s="4" t="inlineStr">
        <is>
          <t>Warrants</t>
        </is>
      </c>
      <c r="E10" s="6" t="n">
        <v>48135</v>
      </c>
    </row>
    <row r="11">
      <c r="A11" s="4" t="inlineStr">
        <is>
          <t>Class A common stock</t>
        </is>
      </c>
    </row>
    <row r="12">
      <c r="A12" s="3" t="inlineStr">
        <is>
          <t>Class of Stock</t>
        </is>
      </c>
    </row>
    <row r="13">
      <c r="A13" s="4" t="inlineStr">
        <is>
          <t>Shares authorized to issue</t>
        </is>
      </c>
      <c r="E13" s="6" t="n">
        <v>500000000</v>
      </c>
      <c r="F13" s="6" t="n">
        <v>500000000</v>
      </c>
    </row>
    <row r="14">
      <c r="A14" s="4" t="inlineStr">
        <is>
          <t>Par value per share | $ / shares</t>
        </is>
      </c>
      <c r="E14" s="7" t="n">
        <v>0.0001</v>
      </c>
    </row>
    <row r="15">
      <c r="A15" s="4" t="inlineStr">
        <is>
          <t>Business combination | $ / shares</t>
        </is>
      </c>
      <c r="E15" s="7" t="n">
        <v>1.4991</v>
      </c>
    </row>
    <row r="16">
      <c r="A16" s="4" t="inlineStr">
        <is>
          <t>Convertible preferred stock</t>
        </is>
      </c>
      <c r="B16" s="6" t="n">
        <v>139000000</v>
      </c>
    </row>
    <row r="17">
      <c r="A17" s="4" t="inlineStr">
        <is>
          <t>Immediately prior completion</t>
        </is>
      </c>
      <c r="B17" s="6" t="n">
        <v>122000000</v>
      </c>
      <c r="E17" s="6" t="n">
        <v>191932861</v>
      </c>
    </row>
    <row r="18">
      <c r="A18" s="4" t="inlineStr">
        <is>
          <t>Recapitalization, have been retroactively restated based on shares reflecting the exchange ratio of 0.7471 established in the Business Combination. | $</t>
        </is>
      </c>
      <c r="F18" s="9" t="n">
        <v>0.7471</v>
      </c>
    </row>
    <row r="19">
      <c r="A19" s="4" t="inlineStr">
        <is>
          <t>Stock split of common stock</t>
        </is>
      </c>
      <c r="F19" s="4" t="inlineStr">
        <is>
          <t>10-for-1</t>
        </is>
      </c>
    </row>
    <row r="20">
      <c r="A20" s="4" t="inlineStr">
        <is>
          <t>Common stock issued</t>
        </is>
      </c>
      <c r="E20" s="6" t="n">
        <v>292000000</v>
      </c>
      <c r="F20" s="6" t="n">
        <v>292000000</v>
      </c>
    </row>
    <row r="21">
      <c r="A21" s="4" t="inlineStr">
        <is>
          <t>Common stock outstanding</t>
        </is>
      </c>
      <c r="E21" s="6" t="n">
        <v>212000000</v>
      </c>
      <c r="F21" s="6" t="n">
        <v>212000000</v>
      </c>
    </row>
    <row r="22">
      <c r="A22" s="4" t="inlineStr">
        <is>
          <t>Class A common stock | FEAC Public and Private Placement Warrants [Member]</t>
        </is>
      </c>
    </row>
    <row r="23">
      <c r="A23" s="3" t="inlineStr">
        <is>
          <t>Class of Stock</t>
        </is>
      </c>
    </row>
    <row r="24">
      <c r="A24" s="4" t="inlineStr">
        <is>
          <t>Warrants</t>
        </is>
      </c>
      <c r="E24" s="6" t="n">
        <v>22266643</v>
      </c>
    </row>
    <row r="25">
      <c r="A25" s="4" t="inlineStr">
        <is>
          <t>Class B common stock</t>
        </is>
      </c>
    </row>
    <row r="26">
      <c r="A26" s="3" t="inlineStr">
        <is>
          <t>Class of Stock</t>
        </is>
      </c>
    </row>
    <row r="27">
      <c r="A27" s="4" t="inlineStr">
        <is>
          <t>Shares authorized to issue</t>
        </is>
      </c>
      <c r="E27" s="6" t="n">
        <v>125000000</v>
      </c>
      <c r="F27" s="6" t="n">
        <v>125000000</v>
      </c>
    </row>
    <row r="28">
      <c r="A28" s="4" t="inlineStr">
        <is>
          <t>Par value per share | $ / shares</t>
        </is>
      </c>
      <c r="E28" s="7" t="n">
        <v>0.0001</v>
      </c>
    </row>
    <row r="29">
      <c r="A29" s="4" t="inlineStr">
        <is>
          <t>Immediately prior completion</t>
        </is>
      </c>
      <c r="E29" s="6" t="n">
        <v>76663551</v>
      </c>
    </row>
    <row r="30">
      <c r="A30" s="4" t="inlineStr">
        <is>
          <t>Common stock issued</t>
        </is>
      </c>
      <c r="E30" s="6" t="n">
        <v>78000000</v>
      </c>
      <c r="F30" s="6" t="n">
        <v>78000000</v>
      </c>
    </row>
    <row r="31">
      <c r="A31" s="4" t="inlineStr">
        <is>
          <t>Common stock outstanding</t>
        </is>
      </c>
      <c r="E31" s="6" t="n">
        <v>74000000</v>
      </c>
      <c r="F31" s="6" t="n">
        <v>74000000</v>
      </c>
    </row>
    <row r="32">
      <c r="A32" s="4" t="inlineStr">
        <is>
          <t>New Skillz Class A common stock [Member]</t>
        </is>
      </c>
    </row>
    <row r="33">
      <c r="A33" s="3" t="inlineStr">
        <is>
          <t>Class of Stock</t>
        </is>
      </c>
    </row>
    <row r="34">
      <c r="A34" s="4" t="inlineStr">
        <is>
          <t>Business combination | $ / shares</t>
        </is>
      </c>
      <c r="E34" s="8" t="n">
        <v>11.5</v>
      </c>
    </row>
    <row r="35">
      <c r="A35" s="4" t="inlineStr">
        <is>
          <t>Series D Convertible Preferred Stock [Member]</t>
        </is>
      </c>
    </row>
    <row r="36">
      <c r="A36" s="3" t="inlineStr">
        <is>
          <t>Class of Stock</t>
        </is>
      </c>
    </row>
    <row r="37">
      <c r="A37" s="4" t="inlineStr">
        <is>
          <t>Convertible preferred stock</t>
        </is>
      </c>
      <c r="H37" s="6" t="n">
        <v>5000000</v>
      </c>
    </row>
    <row r="38">
      <c r="A38" s="4" t="inlineStr">
        <is>
          <t>Series E Convertible Preferred Stock [Member]</t>
        </is>
      </c>
    </row>
    <row r="39">
      <c r="A39" s="3" t="inlineStr">
        <is>
          <t>Class of Stock</t>
        </is>
      </c>
    </row>
    <row r="40">
      <c r="A40" s="4" t="inlineStr">
        <is>
          <t>Shares from external investor | $ / shares</t>
        </is>
      </c>
      <c r="C40" s="8" t="n">
        <v>43.11</v>
      </c>
      <c r="D40" s="8" t="n">
        <v>43.11</v>
      </c>
    </row>
    <row r="41">
      <c r="A41" s="4" t="inlineStr">
        <is>
          <t>Cash proceeds from the issuance of redeemable convertible preferred stock | $</t>
        </is>
      </c>
      <c r="C41" s="5" t="n">
        <v>11700000</v>
      </c>
      <c r="D41" s="5" t="n">
        <v>65000000</v>
      </c>
    </row>
    <row r="42">
      <c r="A42" s="4" t="inlineStr">
        <is>
          <t>Private investor share | $ / shares</t>
        </is>
      </c>
      <c r="C42" s="8" t="n">
        <v>43.11</v>
      </c>
      <c r="D42" s="8" t="n">
        <v>43.11</v>
      </c>
    </row>
    <row r="43">
      <c r="A43" s="4" t="inlineStr">
        <is>
          <t>Non-cash charge | $</t>
        </is>
      </c>
      <c r="E43" s="5" t="n">
        <v>21700000</v>
      </c>
    </row>
    <row r="44">
      <c r="A44" s="4" t="inlineStr">
        <is>
          <t>Preferred stock</t>
        </is>
      </c>
    </row>
    <row r="45">
      <c r="A45" s="3" t="inlineStr">
        <is>
          <t>Class of Stock</t>
        </is>
      </c>
    </row>
    <row r="46">
      <c r="A46" s="4" t="inlineStr">
        <is>
          <t>Shares authorized to issue</t>
        </is>
      </c>
      <c r="E46" s="6" t="n">
        <v>10000000</v>
      </c>
    </row>
    <row r="47">
      <c r="A47" s="4" t="inlineStr">
        <is>
          <t>Par value per share | $ / shares</t>
        </is>
      </c>
      <c r="E47"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Total stock-based compensation expense</t>
        </is>
      </c>
      <c r="B4" s="5" t="n">
        <v>23757</v>
      </c>
      <c r="C4" s="5" t="n">
        <v>1237</v>
      </c>
      <c r="D4" s="5" t="n">
        <v>6680</v>
      </c>
    </row>
    <row r="5">
      <c r="A5" s="4" t="inlineStr">
        <is>
          <t>Research and development</t>
        </is>
      </c>
    </row>
    <row r="6">
      <c r="A6" s="3" t="inlineStr">
        <is>
          <t>Stock Based Compensation</t>
        </is>
      </c>
    </row>
    <row r="7">
      <c r="A7" s="4" t="inlineStr">
        <is>
          <t>Total stock-based compensation expense</t>
        </is>
      </c>
      <c r="B7" s="6" t="n">
        <v>6110</v>
      </c>
      <c r="C7" s="6" t="n">
        <v>181</v>
      </c>
      <c r="D7" s="6" t="n">
        <v>361</v>
      </c>
    </row>
    <row r="8">
      <c r="A8" s="4" t="inlineStr">
        <is>
          <t>Sales and marketing</t>
        </is>
      </c>
    </row>
    <row r="9">
      <c r="A9" s="3" t="inlineStr">
        <is>
          <t>Stock Based Compensation</t>
        </is>
      </c>
    </row>
    <row r="10">
      <c r="A10" s="4" t="inlineStr">
        <is>
          <t>Total stock-based compensation expense</t>
        </is>
      </c>
      <c r="B10" s="6" t="n">
        <v>4505</v>
      </c>
      <c r="C10" s="6" t="n">
        <v>111</v>
      </c>
      <c r="D10" s="6" t="n">
        <v>114</v>
      </c>
    </row>
    <row r="11">
      <c r="A11" s="4" t="inlineStr">
        <is>
          <t>General and administrative</t>
        </is>
      </c>
    </row>
    <row r="12">
      <c r="A12" s="3" t="inlineStr">
        <is>
          <t>Stock Based Compensation</t>
        </is>
      </c>
    </row>
    <row r="13">
      <c r="A13" s="4" t="inlineStr">
        <is>
          <t>Total stock-based compensation expense</t>
        </is>
      </c>
      <c r="B13" s="5" t="n">
        <v>13142</v>
      </c>
      <c r="C13" s="5" t="n">
        <v>945</v>
      </c>
      <c r="D13" s="5" t="n">
        <v>62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 Outstanding Under the Plan</t>
        </is>
      </c>
    </row>
    <row r="4">
      <c r="A4" s="4" t="inlineStr">
        <is>
          <t>Options granted (in shares)</t>
        </is>
      </c>
      <c r="B4" s="6" t="n">
        <v>47841859</v>
      </c>
    </row>
    <row r="5">
      <c r="A5" s="4" t="inlineStr">
        <is>
          <t>Stock Options</t>
        </is>
      </c>
    </row>
    <row r="6">
      <c r="A6" s="3" t="inlineStr">
        <is>
          <t>Number of Shares Available for Issuance Under the Plan</t>
        </is>
      </c>
    </row>
    <row r="7">
      <c r="A7" s="4" t="inlineStr">
        <is>
          <t>Balance at the beginning (in shares)</t>
        </is>
      </c>
      <c r="B7" s="6" t="n">
        <v>2880358</v>
      </c>
      <c r="C7" s="6" t="n">
        <v>3855385</v>
      </c>
    </row>
    <row r="8">
      <c r="A8" s="4" t="inlineStr">
        <is>
          <t>Additional shares authorized (in shares)</t>
        </is>
      </c>
      <c r="B8" s="6" t="n">
        <v>62903028</v>
      </c>
    </row>
    <row r="9">
      <c r="A9" s="4" t="inlineStr">
        <is>
          <t>Options granted (in shares)</t>
        </is>
      </c>
      <c r="B9" s="6" t="n">
        <v>-36074010</v>
      </c>
    </row>
    <row r="10">
      <c r="A10" s="4" t="inlineStr">
        <is>
          <t>Options exercised (in shares)</t>
        </is>
      </c>
      <c r="B10" s="6" t="n">
        <v>0</v>
      </c>
    </row>
    <row r="11">
      <c r="A11" s="4" t="inlineStr">
        <is>
          <t>Options canceled (in shares)</t>
        </is>
      </c>
      <c r="B11" s="6" t="n">
        <v>5791227</v>
      </c>
      <c r="C11" s="6" t="n">
        <v>-975027</v>
      </c>
    </row>
    <row r="12">
      <c r="A12" s="4" t="inlineStr">
        <is>
          <t>Balance at the end (in shares)</t>
        </is>
      </c>
      <c r="B12" s="6" t="n">
        <v>35500603</v>
      </c>
      <c r="C12" s="6" t="n">
        <v>2880358</v>
      </c>
      <c r="D12" s="6" t="n">
        <v>3855385</v>
      </c>
    </row>
    <row r="13">
      <c r="A13" s="3" t="inlineStr">
        <is>
          <t>Number of Shares Outstanding Under the Plan</t>
        </is>
      </c>
    </row>
    <row r="14">
      <c r="A14" s="4" t="inlineStr">
        <is>
          <t>Balance at the beginning (in shares)</t>
        </is>
      </c>
      <c r="B14" s="6" t="n">
        <v>28983226</v>
      </c>
      <c r="C14" s="6" t="n">
        <v>38794307</v>
      </c>
    </row>
    <row r="15">
      <c r="A15" s="4" t="inlineStr">
        <is>
          <t>Options granted (in shares)</t>
        </is>
      </c>
      <c r="B15" s="6" t="n">
        <v>35732754</v>
      </c>
    </row>
    <row r="16">
      <c r="A16" s="4" t="inlineStr">
        <is>
          <t>Options exercised (in shares)</t>
        </is>
      </c>
      <c r="B16" s="6" t="n">
        <v>-20138817</v>
      </c>
    </row>
    <row r="17">
      <c r="A17" s="4" t="inlineStr">
        <is>
          <t>Options canceled (in shares)</t>
        </is>
      </c>
      <c r="B17" s="6" t="n">
        <v>-6172670</v>
      </c>
      <c r="C17" s="6" t="n">
        <v>-9811081</v>
      </c>
    </row>
    <row r="18">
      <c r="A18" s="4" t="inlineStr">
        <is>
          <t>Balance at the end (in shares)</t>
        </is>
      </c>
      <c r="B18" s="6" t="n">
        <v>38404493</v>
      </c>
      <c r="C18" s="6" t="n">
        <v>28983226</v>
      </c>
      <c r="D18" s="6" t="n">
        <v>38794307</v>
      </c>
    </row>
    <row r="19">
      <c r="A19" s="4" t="inlineStr">
        <is>
          <t>Exercisable at the end (in shares)</t>
        </is>
      </c>
      <c r="B19" s="6" t="n">
        <v>14248234</v>
      </c>
      <c r="C19" s="6" t="n">
        <v>15225162</v>
      </c>
    </row>
    <row r="20">
      <c r="A20" s="4" t="inlineStr">
        <is>
          <t>Unvested at the end (in shares)</t>
        </is>
      </c>
      <c r="B20" s="6" t="n">
        <v>24156259</v>
      </c>
      <c r="C20" s="6" t="n">
        <v>13758064</v>
      </c>
    </row>
    <row r="21">
      <c r="A21" s="3" t="inlineStr">
        <is>
          <t>Weighted-Average Exercise Price</t>
        </is>
      </c>
    </row>
    <row r="22">
      <c r="A22" s="4" t="inlineStr">
        <is>
          <t>Balance at the beginning (in dollars per shares)</t>
        </is>
      </c>
      <c r="B22" s="8" t="n">
        <v>0.19</v>
      </c>
      <c r="C22" s="8" t="n">
        <v>0.14</v>
      </c>
    </row>
    <row r="23">
      <c r="A23" s="4" t="inlineStr">
        <is>
          <t>Options granted (in dollars per shares)</t>
        </is>
      </c>
      <c r="B23" s="11" t="n">
        <v>6.7</v>
      </c>
    </row>
    <row r="24">
      <c r="A24" s="4" t="inlineStr">
        <is>
          <t>Options exercised (in dollars per shares)</t>
        </is>
      </c>
      <c r="B24" s="11" t="n">
        <v>0.78</v>
      </c>
    </row>
    <row r="25">
      <c r="A25" s="4" t="inlineStr">
        <is>
          <t>Options canceled (in dollars per shares)</t>
        </is>
      </c>
      <c r="B25" s="11" t="n">
        <v>0.51</v>
      </c>
      <c r="C25" s="11" t="n">
        <v>0.05</v>
      </c>
    </row>
    <row r="26">
      <c r="A26" s="4" t="inlineStr">
        <is>
          <t>Balance at the end (in dollars per shares)</t>
        </is>
      </c>
      <c r="B26" s="11" t="n">
        <v>5.89</v>
      </c>
      <c r="C26" s="11" t="n">
        <v>0.19</v>
      </c>
      <c r="D26" s="8" t="n">
        <v>0.14</v>
      </c>
    </row>
    <row r="27">
      <c r="A27" s="4" t="inlineStr">
        <is>
          <t>Exercisable at the end (in dollars per shares)</t>
        </is>
      </c>
      <c r="B27" s="11" t="n">
        <v>0.18</v>
      </c>
      <c r="C27" s="11" t="n">
        <v>0.08</v>
      </c>
    </row>
    <row r="28">
      <c r="A28" s="4" t="inlineStr">
        <is>
          <t>Unvested at the end (in dollars per shares)</t>
        </is>
      </c>
      <c r="B28" s="8" t="n">
        <v>9.25</v>
      </c>
      <c r="C28" s="8" t="n">
        <v>0.31</v>
      </c>
    </row>
    <row r="29">
      <c r="A29" s="3" t="inlineStr">
        <is>
          <t>Weighted-Average Remaining Contractual Term (Years) and Aggregate Intrinsic Value</t>
        </is>
      </c>
    </row>
    <row r="30">
      <c r="A30" s="4" t="inlineStr">
        <is>
          <t>Weighted average remaining contractual life, outstanding</t>
        </is>
      </c>
      <c r="B30" s="4" t="inlineStr">
        <is>
          <t>8 years 3 months 7 days</t>
        </is>
      </c>
      <c r="C30" s="4" t="inlineStr">
        <is>
          <t>7 years 8 months 1 day</t>
        </is>
      </c>
      <c r="D30" s="4" t="inlineStr">
        <is>
          <t>7 years 8 months 1 day</t>
        </is>
      </c>
    </row>
    <row r="31">
      <c r="A31" s="4" t="inlineStr">
        <is>
          <t>Exercisable at the end (in years)</t>
        </is>
      </c>
      <c r="B31" s="4" t="inlineStr">
        <is>
          <t>6 years 5 months 12 days</t>
        </is>
      </c>
      <c r="C31" s="4" t="inlineStr">
        <is>
          <t>6 years 10 months 6 days</t>
        </is>
      </c>
    </row>
    <row r="32">
      <c r="A32" s="4" t="inlineStr">
        <is>
          <t>Unvested at the end (in years)</t>
        </is>
      </c>
      <c r="B32" s="4" t="inlineStr">
        <is>
          <t>9 years 4 months 2 days</t>
        </is>
      </c>
      <c r="C32" s="4" t="inlineStr">
        <is>
          <t>8 years 6 months 29 days</t>
        </is>
      </c>
    </row>
    <row r="33">
      <c r="A33" s="4" t="inlineStr">
        <is>
          <t>Aggregate intrinsic value outstanding</t>
        </is>
      </c>
      <c r="B33" s="5" t="n">
        <v>542074</v>
      </c>
      <c r="C33" s="5" t="n">
        <v>13056</v>
      </c>
      <c r="D33" s="5" t="n">
        <v>13056</v>
      </c>
    </row>
    <row r="34">
      <c r="A34" s="4" t="inlineStr">
        <is>
          <t>Exercisable at the end (in dollars)</t>
        </is>
      </c>
      <c r="B34" s="5" t="n">
        <v>282364</v>
      </c>
      <c r="C34" s="5" t="n">
        <v>8492</v>
      </c>
    </row>
    <row r="35">
      <c r="A35" s="4" t="inlineStr">
        <is>
          <t>Unvested at the end (in dollars)</t>
        </is>
      </c>
      <c r="B35" s="6" t="n">
        <v>259710000</v>
      </c>
      <c r="C35" s="6" t="n">
        <v>4564000</v>
      </c>
    </row>
    <row r="36">
      <c r="A36" s="4" t="inlineStr">
        <is>
          <t>Shares of restricted common stock issued upon the early exercise of the Executive grants</t>
        </is>
      </c>
      <c r="B36" s="6" t="n">
        <v>13300000</v>
      </c>
      <c r="C36" s="6" t="n">
        <v>8200000</v>
      </c>
    </row>
    <row r="37">
      <c r="A37" s="4" t="inlineStr">
        <is>
          <t>Unrecognized stock-based compensation expense</t>
        </is>
      </c>
      <c r="B37" s="5" t="n">
        <v>156900</v>
      </c>
    </row>
    <row r="38">
      <c r="A38" s="4" t="inlineStr">
        <is>
          <t>Unrecognized stock-based compensation expense, weighted-average period of recognition</t>
        </is>
      </c>
      <c r="B38" s="4" t="inlineStr">
        <is>
          <t>3 years 6 months 11 days</t>
        </is>
      </c>
    </row>
    <row r="39">
      <c r="A39" s="4" t="inlineStr">
        <is>
          <t>Aggregate intrinsic value of options exercised</t>
        </is>
      </c>
      <c r="B39" s="5" t="n">
        <v>89900</v>
      </c>
      <c r="C39" s="5" t="n">
        <v>1400</v>
      </c>
      <c r="D39" s="5" t="n">
        <v>500</v>
      </c>
    </row>
    <row r="40">
      <c r="A40" s="4" t="inlineStr">
        <is>
          <t>Restricted stock units</t>
        </is>
      </c>
    </row>
    <row r="41">
      <c r="A41" s="3" t="inlineStr">
        <is>
          <t>Number of Shares Outstanding Under the Plan</t>
        </is>
      </c>
    </row>
    <row r="42">
      <c r="A42" s="4" t="inlineStr">
        <is>
          <t>Balance at the beginning (in shares)</t>
        </is>
      </c>
      <c r="B42" s="6" t="n">
        <v>0</v>
      </c>
    </row>
    <row r="43">
      <c r="A43" s="4" t="inlineStr">
        <is>
          <t>Options granted (in shares)</t>
        </is>
      </c>
      <c r="B43" s="6" t="n">
        <v>341256</v>
      </c>
    </row>
    <row r="44">
      <c r="A44" s="4" t="inlineStr">
        <is>
          <t>Balance at the end (in shares)</t>
        </is>
      </c>
      <c r="B44" s="6" t="n">
        <v>341256</v>
      </c>
      <c r="C44" s="6" t="n">
        <v>0</v>
      </c>
    </row>
    <row r="45">
      <c r="A45" s="4" t="inlineStr">
        <is>
          <t>Restricted stock units | Weighted Average Grant Date Fair Value Per Share Member</t>
        </is>
      </c>
    </row>
    <row r="46">
      <c r="A46" s="3" t="inlineStr">
        <is>
          <t>Weighted-Average Exercise Price</t>
        </is>
      </c>
    </row>
    <row r="47">
      <c r="A47" s="4" t="inlineStr">
        <is>
          <t>Options granted (in dollars per shares)</t>
        </is>
      </c>
      <c r="B47" s="8" t="n">
        <v>17.68</v>
      </c>
    </row>
    <row r="48">
      <c r="A48" s="4" t="inlineStr">
        <is>
          <t>Unvested at the end (in dollars per shares)</t>
        </is>
      </c>
      <c r="B48" s="8" t="n">
        <v>17.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tock Based Compensation - Assumptions estimate the fair value of stock options (Details) - Stock Options - $ / share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Expected volatility, minimum</t>
        </is>
      </c>
      <c r="B4" s="4" t="inlineStr">
        <is>
          <t>45.00%</t>
        </is>
      </c>
      <c r="C4" s="4" t="inlineStr">
        <is>
          <t>47.17%</t>
        </is>
      </c>
      <c r="D4" s="4" t="inlineStr">
        <is>
          <t>47.69%</t>
        </is>
      </c>
    </row>
    <row r="5">
      <c r="A5" s="4" t="inlineStr">
        <is>
          <t>Expected volatility, maximum</t>
        </is>
      </c>
      <c r="B5" s="4" t="inlineStr">
        <is>
          <t>50.00%</t>
        </is>
      </c>
      <c r="C5" s="4" t="inlineStr">
        <is>
          <t>55.47%</t>
        </is>
      </c>
      <c r="D5" s="4" t="inlineStr">
        <is>
          <t>49.17%</t>
        </is>
      </c>
    </row>
    <row r="6">
      <c r="A6" s="4" t="inlineStr">
        <is>
          <t>Risk-free interest rate, minimum</t>
        </is>
      </c>
      <c r="C6" s="4" t="inlineStr">
        <is>
          <t>1.57%</t>
        </is>
      </c>
      <c r="D6" s="4" t="inlineStr">
        <is>
          <t>2.60%</t>
        </is>
      </c>
    </row>
    <row r="7">
      <c r="A7" s="4" t="inlineStr">
        <is>
          <t>Risk-free interest rate, maximum</t>
        </is>
      </c>
      <c r="C7" s="4" t="inlineStr">
        <is>
          <t>2.64%</t>
        </is>
      </c>
      <c r="D7" s="4" t="inlineStr">
        <is>
          <t>3.06%</t>
        </is>
      </c>
    </row>
    <row r="8">
      <c r="A8" s="4" t="inlineStr">
        <is>
          <t>Expected dividend yield</t>
        </is>
      </c>
      <c r="B8" s="4" t="inlineStr">
        <is>
          <t>0.00%</t>
        </is>
      </c>
      <c r="C8" s="4" t="inlineStr">
        <is>
          <t>0.00%</t>
        </is>
      </c>
      <c r="D8" s="4" t="inlineStr">
        <is>
          <t>0.00%</t>
        </is>
      </c>
    </row>
    <row r="9">
      <c r="A9" s="4" t="inlineStr">
        <is>
          <t>Weighted average estimated fair value of stock options granted during the year</t>
        </is>
      </c>
      <c r="B9" s="8" t="n">
        <v>5.06</v>
      </c>
      <c r="C9" s="8" t="n">
        <v>0.21</v>
      </c>
      <c r="D9" s="8" t="n">
        <v>0.11</v>
      </c>
    </row>
    <row r="10">
      <c r="A10" s="4" t="inlineStr">
        <is>
          <t>Minimum</t>
        </is>
      </c>
    </row>
    <row r="11">
      <c r="A11" s="3" t="inlineStr">
        <is>
          <t>Stock Based Compensation</t>
        </is>
      </c>
    </row>
    <row r="12">
      <c r="A12" s="4" t="inlineStr">
        <is>
          <t>Risk-free interest rate, minimum</t>
        </is>
      </c>
      <c r="B12" s="4" t="inlineStr">
        <is>
          <t>0.27%</t>
        </is>
      </c>
    </row>
    <row r="13">
      <c r="A13" s="4" t="inlineStr">
        <is>
          <t>Expected term (in years)</t>
        </is>
      </c>
      <c r="B13" s="4" t="inlineStr">
        <is>
          <t>4 years 1 month 21 days</t>
        </is>
      </c>
      <c r="C13" s="4" t="inlineStr">
        <is>
          <t>5 years</t>
        </is>
      </c>
      <c r="D13" s="4" t="inlineStr">
        <is>
          <t>5 years 5 months 27 days</t>
        </is>
      </c>
    </row>
    <row r="14">
      <c r="A14" s="4" t="inlineStr">
        <is>
          <t>Maximum</t>
        </is>
      </c>
    </row>
    <row r="15">
      <c r="A15" s="3" t="inlineStr">
        <is>
          <t>Stock Based Compensation</t>
        </is>
      </c>
    </row>
    <row r="16">
      <c r="A16" s="4" t="inlineStr">
        <is>
          <t>Risk-free interest rate, maximum</t>
        </is>
      </c>
      <c r="B16" s="4" t="inlineStr">
        <is>
          <t>1.44%</t>
        </is>
      </c>
    </row>
    <row r="17">
      <c r="A17" s="4" t="inlineStr">
        <is>
          <t>Expected term (in years)</t>
        </is>
      </c>
      <c r="B17" s="4" t="inlineStr">
        <is>
          <t>6 years 3 months</t>
        </is>
      </c>
      <c r="C17" s="4" t="inlineStr">
        <is>
          <t>6 years 10 months 10 days</t>
        </is>
      </c>
      <c r="D17" s="4" t="inlineStr">
        <is>
          <t>6 years 1 month 17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cols>
    <col width="80" customWidth="1" min="1" max="1"/>
    <col width="37" customWidth="1" min="2" max="2"/>
    <col width="36" customWidth="1" min="3" max="3"/>
    <col width="20" customWidth="1" min="4" max="4"/>
    <col width="37" customWidth="1" min="5" max="5"/>
    <col width="20" customWidth="1" min="6" max="6"/>
    <col width="30" customWidth="1" min="7" max="7"/>
    <col width="27" customWidth="1" min="8" max="8"/>
    <col width="31" customWidth="1" min="9" max="9"/>
    <col width="27" customWidth="1" min="10" max="10"/>
    <col width="21" customWidth="1" min="11" max="11"/>
  </cols>
  <sheetData>
    <row r="1">
      <c r="A1" s="1" t="inlineStr">
        <is>
          <t>Stock Based Compensation - Executive grants (Details)</t>
        </is>
      </c>
      <c r="B1" s="2" t="inlineStr">
        <is>
          <t>Jun. 08, 2020USD ($)$ / sharesshares</t>
        </is>
      </c>
      <c r="C1" s="2" t="inlineStr">
        <is>
          <t>May 15, 2020USD ($)$ / sharesshares</t>
        </is>
      </c>
      <c r="D1" s="2" t="inlineStr">
        <is>
          <t>May 14, 2020USD ($)</t>
        </is>
      </c>
      <c r="E1" s="2" t="inlineStr">
        <is>
          <t>Apr. 15, 2020USD ($)$ / sharesshares</t>
        </is>
      </c>
      <c r="F1" s="2" t="inlineStr">
        <is>
          <t>Apr. 30, 2019Option</t>
        </is>
      </c>
      <c r="G1" s="2" t="inlineStr">
        <is>
          <t>Apr. 29, 2019Option$ / shares</t>
        </is>
      </c>
      <c r="H1" s="2" t="inlineStr">
        <is>
          <t>Aug. 31, 2020USD ($)shares</t>
        </is>
      </c>
      <c r="I1" s="2" t="inlineStr">
        <is>
          <t>Dec. 31, 2020USD ($)itemshares</t>
        </is>
      </c>
      <c r="J1" s="2" t="inlineStr">
        <is>
          <t>Dec. 31, 2019USD ($)shares</t>
        </is>
      </c>
      <c r="K1" s="2" t="inlineStr">
        <is>
          <t>Dec. 31, 2018USD ($)</t>
        </is>
      </c>
    </row>
    <row r="2">
      <c r="A2" s="3" t="inlineStr">
        <is>
          <t>Share-based Compensation Arrangement by Share-based Payment Award [Line Items]</t>
        </is>
      </c>
    </row>
    <row r="3">
      <c r="A3" s="4" t="inlineStr">
        <is>
          <t>Reverse Recapitalization Exchange Rate</t>
        </is>
      </c>
      <c r="I3" s="9" t="n">
        <v>0.7471</v>
      </c>
    </row>
    <row r="4">
      <c r="A4" s="4" t="inlineStr">
        <is>
          <t>Chief executive officer options to purchase shares | shares</t>
        </is>
      </c>
      <c r="I4" s="6" t="n">
        <v>15000000</v>
      </c>
    </row>
    <row r="5">
      <c r="A5" s="4" t="inlineStr">
        <is>
          <t>Share-based Compensation Arrangement by Share-based Payment Award, Award Vesting Rights, Percentage, Quarterly</t>
        </is>
      </c>
      <c r="I5" s="4" t="inlineStr">
        <is>
          <t>5.00%</t>
        </is>
      </c>
    </row>
    <row r="6">
      <c r="A6" s="4" t="inlineStr">
        <is>
          <t>Share Based Compensation Related Shares Founder Grants</t>
        </is>
      </c>
      <c r="I6" s="5" t="n">
        <v>47841859</v>
      </c>
    </row>
    <row r="7">
      <c r="A7" s="4" t="inlineStr">
        <is>
          <t>Share-based Compensation Arrangement by Share-based Payment Award, Options, Grants in Period, Gross | shares</t>
        </is>
      </c>
      <c r="I7" s="6" t="n">
        <v>47841859</v>
      </c>
    </row>
    <row r="8">
      <c r="A8" s="4" t="inlineStr">
        <is>
          <t>Share Based Compensation Related Shares Founder Grants</t>
        </is>
      </c>
      <c r="I8" s="5" t="n">
        <v>47841859</v>
      </c>
    </row>
    <row r="9">
      <c r="A9" s="4" t="inlineStr">
        <is>
          <t>Share-based Payment Arrangement, Expense</t>
        </is>
      </c>
      <c r="I9" s="6" t="n">
        <v>23757000</v>
      </c>
      <c r="J9" s="5" t="n">
        <v>1237000</v>
      </c>
      <c r="K9" s="5" t="n">
        <v>6680000</v>
      </c>
    </row>
    <row r="10">
      <c r="A10" s="4" t="inlineStr">
        <is>
          <t>Compensation expense recognized</t>
        </is>
      </c>
      <c r="I10" s="5" t="n">
        <v>23757000</v>
      </c>
      <c r="J10" s="5" t="n">
        <v>1237000</v>
      </c>
      <c r="K10" s="5" t="n">
        <v>6680000</v>
      </c>
    </row>
    <row r="11">
      <c r="A11" s="4" t="inlineStr">
        <is>
          <t>Issuance of common stock upon early exercise of stock options with promissory note (in shares) | shares</t>
        </is>
      </c>
      <c r="I11" s="6" t="n">
        <v>15000000</v>
      </c>
    </row>
    <row r="12">
      <c r="A12" s="4" t="inlineStr">
        <is>
          <t>Board of Directors Chairman [Member]</t>
        </is>
      </c>
    </row>
    <row r="13">
      <c r="A13" s="3" t="inlineStr">
        <is>
          <t>Share-based Compensation Arrangement by Share-based Payment Award [Line Items]</t>
        </is>
      </c>
    </row>
    <row r="14">
      <c r="A14" s="4" t="inlineStr">
        <is>
          <t>Share-based Compensation Arrangement by Share-based Payment Award, Award Vesting Rights, Percentage, Quarterly</t>
        </is>
      </c>
      <c r="H14" s="4" t="inlineStr">
        <is>
          <t>6.25%</t>
        </is>
      </c>
    </row>
    <row r="15">
      <c r="A15" s="4" t="inlineStr">
        <is>
          <t>Share-based Payment Arrangement, Nonvested Award, Cost Not yet Recognized, Amount</t>
        </is>
      </c>
      <c r="I15" s="5" t="n">
        <v>2300000</v>
      </c>
    </row>
    <row r="16">
      <c r="A16" s="4" t="inlineStr">
        <is>
          <t>Share-based Compensation Arrangement by Share-based Payment Award, Options, Grants in Period, Gross | shares</t>
        </is>
      </c>
      <c r="H16" s="6" t="n">
        <v>2757886</v>
      </c>
    </row>
    <row r="17">
      <c r="A17" s="4" t="inlineStr">
        <is>
          <t>Compensation expense</t>
        </is>
      </c>
      <c r="H17" s="5" t="n">
        <v>23500000</v>
      </c>
    </row>
    <row r="18">
      <c r="A18" s="4" t="inlineStr">
        <is>
          <t>Vesting percentage</t>
        </is>
      </c>
      <c r="H18" s="4" t="inlineStr">
        <is>
          <t>25.00%</t>
        </is>
      </c>
    </row>
    <row r="19">
      <c r="A19" s="4" t="inlineStr">
        <is>
          <t>Founders Options [Member]</t>
        </is>
      </c>
    </row>
    <row r="20">
      <c r="A20" s="3" t="inlineStr">
        <is>
          <t>Share-based Compensation Arrangement by Share-based Payment Award [Line Items]</t>
        </is>
      </c>
    </row>
    <row r="21">
      <c r="A21" s="4" t="inlineStr">
        <is>
          <t>Employee Benefits and Share-based Compensation</t>
        </is>
      </c>
      <c r="I21" s="6" t="n">
        <v>800000</v>
      </c>
    </row>
    <row r="22">
      <c r="A22" s="4" t="inlineStr">
        <is>
          <t>Grant date fair value of option recognized as compensation expense over the requisite service period</t>
        </is>
      </c>
      <c r="I22" s="5" t="n">
        <v>93400000</v>
      </c>
    </row>
    <row r="23">
      <c r="A23" s="4" t="inlineStr">
        <is>
          <t>Class A common stock</t>
        </is>
      </c>
    </row>
    <row r="24">
      <c r="A24" s="3" t="inlineStr">
        <is>
          <t>Share-based Compensation Arrangement by Share-based Payment Award [Line Items]</t>
        </is>
      </c>
    </row>
    <row r="25">
      <c r="A25" s="4" t="inlineStr">
        <is>
          <t>Reverse Recapitalization Exchange Rate</t>
        </is>
      </c>
      <c r="J25" s="9" t="n">
        <v>0.7471</v>
      </c>
    </row>
    <row r="26">
      <c r="A26" s="4" t="inlineStr">
        <is>
          <t>Share-based Compensation Arrangement by Share-based Payment Award, Options, Grants in Period, Gross | shares</t>
        </is>
      </c>
      <c r="I26" s="6" t="n">
        <v>24669278</v>
      </c>
    </row>
    <row r="27">
      <c r="A27" s="4" t="inlineStr">
        <is>
          <t>Class B Common Stock [Member]</t>
        </is>
      </c>
    </row>
    <row r="28">
      <c r="A28" s="3" t="inlineStr">
        <is>
          <t>Share-based Compensation Arrangement by Share-based Payment Award [Line Items]</t>
        </is>
      </c>
    </row>
    <row r="29">
      <c r="A29" s="4" t="inlineStr">
        <is>
          <t>Employee Benefits and Share-based Compensation</t>
        </is>
      </c>
      <c r="J29" s="5" t="n">
        <v>11000000</v>
      </c>
    </row>
    <row r="30">
      <c r="A30" s="4" t="inlineStr">
        <is>
          <t>Share-based Compensation Arrangement by Share-based Payment Award, Options, Grants in Period, Gross | shares</t>
        </is>
      </c>
      <c r="I30" s="6" t="n">
        <v>8172581</v>
      </c>
      <c r="J30" s="6" t="n">
        <v>700000</v>
      </c>
    </row>
    <row r="31">
      <c r="A31" s="4" t="inlineStr">
        <is>
          <t>Old Skillz Class A Common Stock [Member]</t>
        </is>
      </c>
    </row>
    <row r="32">
      <c r="A32" s="3" t="inlineStr">
        <is>
          <t>Share-based Compensation Arrangement by Share-based Payment Award [Line Items]</t>
        </is>
      </c>
    </row>
    <row r="33">
      <c r="A33" s="4" t="inlineStr">
        <is>
          <t>Share-based Compensation Arrangement by Share-based Payment Award, Award Vesting Rights</t>
        </is>
      </c>
      <c r="I33" s="4" t="inlineStr">
        <is>
          <t>50</t>
        </is>
      </c>
    </row>
    <row r="34">
      <c r="A34" s="4" t="inlineStr">
        <is>
          <t>Vesting period</t>
        </is>
      </c>
      <c r="I34" s="4" t="inlineStr">
        <is>
          <t>50</t>
        </is>
      </c>
    </row>
    <row r="35">
      <c r="A35" s="4" t="inlineStr">
        <is>
          <t>Old Skillz Class A Common Stock [Member] | Chief Executive Officer [Member]</t>
        </is>
      </c>
    </row>
    <row r="36">
      <c r="A36" s="3" t="inlineStr">
        <is>
          <t>Share-based Compensation Arrangement by Share-based Payment Award [Line Items]</t>
        </is>
      </c>
    </row>
    <row r="37">
      <c r="A37" s="4" t="inlineStr">
        <is>
          <t>Share-based Compensation Arrangement by Share-based Payment Award, Options, Outstanding, Weighted Average Exercise Price | $ / shares</t>
        </is>
      </c>
      <c r="E37" s="8" t="n">
        <v>1.15</v>
      </c>
    </row>
    <row r="38">
      <c r="A38" s="4" t="inlineStr">
        <is>
          <t>Old Skillz Class B Common Stock [Member] | Chief Technology Officer [Member]</t>
        </is>
      </c>
    </row>
    <row r="39">
      <c r="A39" s="3" t="inlineStr">
        <is>
          <t>Share-based Compensation Arrangement by Share-based Payment Award [Line Items]</t>
        </is>
      </c>
    </row>
    <row r="40">
      <c r="A40" s="4" t="inlineStr">
        <is>
          <t>Share-based Compensation Arrangement by Share-based Payment Award, Award Vesting Rights</t>
        </is>
      </c>
      <c r="B40" s="4" t="inlineStr">
        <is>
          <t>50</t>
        </is>
      </c>
    </row>
    <row r="41">
      <c r="A41" s="4" t="inlineStr">
        <is>
          <t>Vesting period</t>
        </is>
      </c>
      <c r="B41" s="4" t="inlineStr">
        <is>
          <t>50</t>
        </is>
      </c>
    </row>
    <row r="42">
      <c r="A42" s="4" t="inlineStr">
        <is>
          <t>New Skillz Class B Common Stock [Member] | Chief Executive Officer [Member]</t>
        </is>
      </c>
    </row>
    <row r="43">
      <c r="A43" s="3" t="inlineStr">
        <is>
          <t>Share-based Compensation Arrangement by Share-based Payment Award [Line Items]</t>
        </is>
      </c>
    </row>
    <row r="44">
      <c r="A44" s="4" t="inlineStr">
        <is>
          <t>Share-based Compensation Arrangement by Share-based Payment Award, Options, Grants in Period, Gross | shares</t>
        </is>
      </c>
      <c r="I44" s="6" t="n">
        <v>9960000</v>
      </c>
    </row>
    <row r="45">
      <c r="A45" s="4" t="inlineStr">
        <is>
          <t>New Skillz Class A common stock [Member] | Chief Revenue Officer [Member]</t>
        </is>
      </c>
    </row>
    <row r="46">
      <c r="A46" s="3" t="inlineStr">
        <is>
          <t>Share-based Compensation Arrangement by Share-based Payment Award [Line Items]</t>
        </is>
      </c>
    </row>
    <row r="47">
      <c r="A47" s="4" t="inlineStr">
        <is>
          <t>Share-based Compensation Arrangement by Share-based Payment Award, Options, Grants in Period, Gross | shares</t>
        </is>
      </c>
      <c r="I47" s="6" t="n">
        <v>2040000</v>
      </c>
    </row>
    <row r="48">
      <c r="A48" s="4" t="inlineStr">
        <is>
          <t>General and administrative</t>
        </is>
      </c>
    </row>
    <row r="49">
      <c r="A49" s="3" t="inlineStr">
        <is>
          <t>Share-based Compensation Arrangement by Share-based Payment Award [Line Items]</t>
        </is>
      </c>
    </row>
    <row r="50">
      <c r="A50" s="4" t="inlineStr">
        <is>
          <t>Share-based Payment Arrangement, Expense</t>
        </is>
      </c>
      <c r="J50" s="5" t="n">
        <v>2300000</v>
      </c>
    </row>
    <row r="51">
      <c r="A51" s="4" t="inlineStr">
        <is>
          <t>Compensation expense recognized</t>
        </is>
      </c>
      <c r="J51" s="6" t="n">
        <v>2300000</v>
      </c>
    </row>
    <row r="52">
      <c r="A52" s="4" t="inlineStr">
        <is>
          <t>Sales and marketing</t>
        </is>
      </c>
    </row>
    <row r="53">
      <c r="A53" s="3" t="inlineStr">
        <is>
          <t>Share-based Compensation Arrangement by Share-based Payment Award [Line Items]</t>
        </is>
      </c>
    </row>
    <row r="54">
      <c r="A54" s="4" t="inlineStr">
        <is>
          <t>Share-based Payment Arrangement, Expense</t>
        </is>
      </c>
      <c r="J54" s="6" t="n">
        <v>700000</v>
      </c>
    </row>
    <row r="55">
      <c r="A55" s="4" t="inlineStr">
        <is>
          <t>Compensation expense recognized</t>
        </is>
      </c>
      <c r="J55" s="6" t="n">
        <v>700000</v>
      </c>
    </row>
    <row r="56">
      <c r="A56" s="4" t="inlineStr">
        <is>
          <t>Research and development</t>
        </is>
      </c>
    </row>
    <row r="57">
      <c r="A57" s="3" t="inlineStr">
        <is>
          <t>Share-based Compensation Arrangement by Share-based Payment Award [Line Items]</t>
        </is>
      </c>
    </row>
    <row r="58">
      <c r="A58" s="4" t="inlineStr">
        <is>
          <t>Share-based Payment Arrangement, Expense</t>
        </is>
      </c>
      <c r="J58" s="6" t="n">
        <v>400000</v>
      </c>
    </row>
    <row r="59">
      <c r="A59" s="4" t="inlineStr">
        <is>
          <t>Compensation expense recognized</t>
        </is>
      </c>
      <c r="J59" s="5" t="n">
        <v>400000</v>
      </c>
    </row>
    <row r="60">
      <c r="A60" s="4" t="inlineStr">
        <is>
          <t>Executive grants</t>
        </is>
      </c>
    </row>
    <row r="61">
      <c r="A61" s="3" t="inlineStr">
        <is>
          <t>Share-based Compensation Arrangement by Share-based Payment Award [Line Items]</t>
        </is>
      </c>
    </row>
    <row r="62">
      <c r="A62" s="4" t="inlineStr">
        <is>
          <t>Number of separate options to purchase shares of Class A common stock | Option</t>
        </is>
      </c>
      <c r="F62" s="6" t="n">
        <v>2</v>
      </c>
      <c r="G62" s="6" t="n">
        <v>2</v>
      </c>
    </row>
    <row r="63">
      <c r="A63" s="4" t="inlineStr">
        <is>
          <t>Share-based Compensation Arrangement by Share-based Payment Award, Award Vesting Rights, Percentage, Quarterly</t>
        </is>
      </c>
      <c r="I63" s="4" t="inlineStr">
        <is>
          <t>25.00%</t>
        </is>
      </c>
    </row>
    <row r="64">
      <c r="A64" s="4" t="inlineStr">
        <is>
          <t>Executive grants | Promissory note</t>
        </is>
      </c>
    </row>
    <row r="65">
      <c r="A65" s="3" t="inlineStr">
        <is>
          <t>Share-based Compensation Arrangement by Share-based Payment Award [Line Items]</t>
        </is>
      </c>
    </row>
    <row r="66">
      <c r="A66" s="4" t="inlineStr">
        <is>
          <t>Debt Instrument, Interest Rate During Period</t>
        </is>
      </c>
      <c r="D66" s="4" t="inlineStr">
        <is>
          <t>0.58%</t>
        </is>
      </c>
    </row>
    <row r="67">
      <c r="A67" s="4" t="inlineStr">
        <is>
          <t>Outstanding principal of promissory note</t>
        </is>
      </c>
      <c r="D67" s="5" t="n">
        <v>11400000</v>
      </c>
      <c r="I67" s="5" t="n">
        <v>3800000</v>
      </c>
    </row>
    <row r="68">
      <c r="A68" s="4" t="inlineStr">
        <is>
          <t>Interest rate</t>
        </is>
      </c>
      <c r="I68" s="4" t="inlineStr">
        <is>
          <t>2.55%</t>
        </is>
      </c>
    </row>
    <row r="69">
      <c r="A69" s="4" t="inlineStr">
        <is>
          <t>Maximum term of promissory note</t>
        </is>
      </c>
      <c r="I69" s="4" t="inlineStr">
        <is>
          <t>9 years</t>
        </is>
      </c>
    </row>
    <row r="70">
      <c r="A70" s="4" t="inlineStr">
        <is>
          <t>Executive grants | Chief Executive Officer [Member]</t>
        </is>
      </c>
    </row>
    <row r="71">
      <c r="A71" s="3" t="inlineStr">
        <is>
          <t>Share-based Compensation Arrangement by Share-based Payment Award [Line Items]</t>
        </is>
      </c>
    </row>
    <row r="72">
      <c r="A72" s="4" t="inlineStr">
        <is>
          <t>Share-based Payment Arrangement, Nonvested Award, Cost Not yet Recognized, Amount</t>
        </is>
      </c>
      <c r="I72" s="5" t="n">
        <v>21500000</v>
      </c>
    </row>
    <row r="73">
      <c r="A73" s="4" t="inlineStr">
        <is>
          <t>Employee Benefits and Share-based Compensation</t>
        </is>
      </c>
      <c r="D73" s="5" t="n">
        <v>3800000</v>
      </c>
    </row>
    <row r="74">
      <c r="A74" s="4" t="inlineStr">
        <is>
          <t>Vesting percentage</t>
        </is>
      </c>
      <c r="I74" s="4" t="inlineStr">
        <is>
          <t>100.00%</t>
        </is>
      </c>
    </row>
    <row r="75">
      <c r="A75" s="4" t="inlineStr">
        <is>
          <t>Executive grants | Class A common stock</t>
        </is>
      </c>
    </row>
    <row r="76">
      <c r="A76" s="3" t="inlineStr">
        <is>
          <t>Share-based Compensation Arrangement by Share-based Payment Award [Line Items]</t>
        </is>
      </c>
    </row>
    <row r="77">
      <c r="A77" s="4" t="inlineStr">
        <is>
          <t>Exercise price of options | $ / shares</t>
        </is>
      </c>
      <c r="G77" s="8" t="n">
        <v>0.43</v>
      </c>
    </row>
    <row r="78">
      <c r="A78" s="4" t="inlineStr">
        <is>
          <t>Executive grants | Class A common stock | Promissory note</t>
        </is>
      </c>
    </row>
    <row r="79">
      <c r="A79" s="3" t="inlineStr">
        <is>
          <t>Share-based Compensation Arrangement by Share-based Payment Award [Line Items]</t>
        </is>
      </c>
    </row>
    <row r="80">
      <c r="A80" s="4" t="inlineStr">
        <is>
          <t>Issuance of common stock upon early exercise of stock options with promissory note (in shares) | shares</t>
        </is>
      </c>
      <c r="I80" s="6" t="n">
        <v>8970517</v>
      </c>
    </row>
    <row r="81">
      <c r="A81" s="4" t="inlineStr">
        <is>
          <t>Executive grants | Class B Common Stock [Member] | Chief Executive Officer [Member]</t>
        </is>
      </c>
    </row>
    <row r="82">
      <c r="A82" s="3" t="inlineStr">
        <is>
          <t>Share-based Compensation Arrangement by Share-based Payment Award [Line Items]</t>
        </is>
      </c>
    </row>
    <row r="83">
      <c r="A83" s="4" t="inlineStr">
        <is>
          <t>Share-based Compensation Arrangement by Share-based Payment Award, Options, Outstanding, Weighted Average Exercise Price | $ / shares</t>
        </is>
      </c>
      <c r="C83" s="8" t="n">
        <v>1.15</v>
      </c>
    </row>
    <row r="84">
      <c r="A84" s="4" t="inlineStr">
        <is>
          <t>Executive grants | Old Skillz Class A Common Stock [Member]</t>
        </is>
      </c>
    </row>
    <row r="85">
      <c r="A85" s="3" t="inlineStr">
        <is>
          <t>Share-based Compensation Arrangement by Share-based Payment Award [Line Items]</t>
        </is>
      </c>
    </row>
    <row r="86">
      <c r="A86" s="4" t="inlineStr">
        <is>
          <t>Share-based Compensation Arrangement by Share-based Payment Award, Award Vesting Period</t>
        </is>
      </c>
      <c r="I86" s="4" t="inlineStr">
        <is>
          <t>4 years</t>
        </is>
      </c>
    </row>
    <row r="87">
      <c r="A87" s="4" t="inlineStr">
        <is>
          <t>Share-based Compensation Arrangement by Share-based Payment Award, Award Vesting Rights, Percentage, Quarterly</t>
        </is>
      </c>
      <c r="I87" s="4" t="inlineStr">
        <is>
          <t>6.25%</t>
        </is>
      </c>
    </row>
    <row r="88">
      <c r="A88" s="4" t="inlineStr">
        <is>
          <t>Share-based Compensation Arrangement by Share-based Payment Award, Award Vesting Rights</t>
        </is>
      </c>
      <c r="I88" s="4" t="inlineStr">
        <is>
          <t>100</t>
        </is>
      </c>
    </row>
    <row r="89">
      <c r="A89" s="4" t="inlineStr">
        <is>
          <t>Share-based Compensation Arrangement by Share-based Payment Award, Options, Grants in Period, Gross | shares</t>
        </is>
      </c>
      <c r="I89" s="6" t="n">
        <v>9921314</v>
      </c>
    </row>
    <row r="90">
      <c r="A90" s="4" t="inlineStr">
        <is>
          <t>Vesting period</t>
        </is>
      </c>
      <c r="I90" s="4" t="inlineStr">
        <is>
          <t>100</t>
        </is>
      </c>
    </row>
    <row r="91">
      <c r="A91" s="4" t="inlineStr">
        <is>
          <t>Vesting percentage</t>
        </is>
      </c>
      <c r="I91" s="4" t="inlineStr">
        <is>
          <t>25.00%</t>
        </is>
      </c>
    </row>
    <row r="92">
      <c r="A92" s="4" t="inlineStr">
        <is>
          <t>Executive grants | Old Skillz Class B Common Stock [Member]</t>
        </is>
      </c>
    </row>
    <row r="93">
      <c r="A93" s="3" t="inlineStr">
        <is>
          <t>Share-based Compensation Arrangement by Share-based Payment Award [Line Items]</t>
        </is>
      </c>
    </row>
    <row r="94">
      <c r="A94" s="4" t="inlineStr">
        <is>
          <t>Share-based Compensation Arrangement by Share-based Payment Award, Award Vesting Rights</t>
        </is>
      </c>
      <c r="C94" s="4" t="inlineStr">
        <is>
          <t>50</t>
        </is>
      </c>
    </row>
    <row r="95">
      <c r="A95" s="4" t="inlineStr">
        <is>
          <t>Vesting period</t>
        </is>
      </c>
      <c r="C95" s="4" t="inlineStr">
        <is>
          <t>50</t>
        </is>
      </c>
    </row>
    <row r="96">
      <c r="A96" s="4" t="inlineStr">
        <is>
          <t>First option | Old Skillz Class B Common Stock [Member] | Chief Technology Officer [Member]</t>
        </is>
      </c>
    </row>
    <row r="97">
      <c r="A97" s="3" t="inlineStr">
        <is>
          <t>Share-based Compensation Arrangement by Share-based Payment Award [Line Items]</t>
        </is>
      </c>
    </row>
    <row r="98">
      <c r="A98" s="4" t="inlineStr">
        <is>
          <t>Share-based Compensation Arrangement by Share-based Payment Award, Award Vesting Period</t>
        </is>
      </c>
      <c r="B98" s="4" t="inlineStr">
        <is>
          <t>4 years</t>
        </is>
      </c>
    </row>
    <row r="99">
      <c r="A99" s="4" t="inlineStr">
        <is>
          <t>Share-based Compensation Arrangement by Share-based Payment Award, Award Vesting Rights, Percentage, Quarterly</t>
        </is>
      </c>
      <c r="B99" s="4" t="inlineStr">
        <is>
          <t>6.25%</t>
        </is>
      </c>
    </row>
    <row r="100">
      <c r="A100" s="4" t="inlineStr">
        <is>
          <t>Share-based Compensation Arrangement by Share-based Payment Award, Award Vesting Rights</t>
        </is>
      </c>
      <c r="B100" s="4" t="inlineStr">
        <is>
          <t>100</t>
        </is>
      </c>
    </row>
    <row r="101">
      <c r="A101" s="4" t="inlineStr">
        <is>
          <t>Share-based Payment Arrangement, Nonvested Award, Cost Not yet Recognized, Amount</t>
        </is>
      </c>
      <c r="B101" s="5" t="n">
        <v>9000000</v>
      </c>
    </row>
    <row r="102">
      <c r="A102" s="4" t="inlineStr">
        <is>
          <t>Employee Benefits and Share-based Compensation</t>
        </is>
      </c>
      <c r="I102" s="5" t="n">
        <v>900000</v>
      </c>
    </row>
    <row r="103">
      <c r="A103" s="4" t="inlineStr">
        <is>
          <t>Share-based Compensation Arrangement by Share-based Payment Award, Options, Grants in Period, Gross | shares</t>
        </is>
      </c>
      <c r="B103" s="6" t="n">
        <v>1520736</v>
      </c>
    </row>
    <row r="104">
      <c r="A104" s="4" t="inlineStr">
        <is>
          <t>Vesting period</t>
        </is>
      </c>
      <c r="B104" s="4" t="inlineStr">
        <is>
          <t>100</t>
        </is>
      </c>
    </row>
    <row r="105">
      <c r="A105" s="4" t="inlineStr">
        <is>
          <t>Vesting percentage</t>
        </is>
      </c>
      <c r="B105" s="4" t="inlineStr">
        <is>
          <t>25.00%</t>
        </is>
      </c>
      <c r="I105" s="4" t="inlineStr">
        <is>
          <t>100.00%</t>
        </is>
      </c>
    </row>
    <row r="106">
      <c r="A106" s="4" t="inlineStr">
        <is>
          <t>First option | Executive grants</t>
        </is>
      </c>
    </row>
    <row r="107">
      <c r="A107" s="3" t="inlineStr">
        <is>
          <t>Share-based Compensation Arrangement by Share-based Payment Award [Line Items]</t>
        </is>
      </c>
    </row>
    <row r="108">
      <c r="A108" s="4" t="inlineStr">
        <is>
          <t>Share-based Payment Arrangement, Expense</t>
        </is>
      </c>
      <c r="I108" s="5" t="n">
        <v>700000</v>
      </c>
    </row>
    <row r="109">
      <c r="A109" s="4" t="inlineStr">
        <is>
          <t>Grant date fair value of option recognized as compensation expense over the requisite service period</t>
        </is>
      </c>
      <c r="I109" s="6" t="n">
        <v>1700000</v>
      </c>
    </row>
    <row r="110">
      <c r="A110" s="4" t="inlineStr">
        <is>
          <t>Compensation expense recognized</t>
        </is>
      </c>
      <c r="I110" s="5" t="n">
        <v>700000</v>
      </c>
    </row>
    <row r="111">
      <c r="A111" s="4" t="inlineStr">
        <is>
          <t>First option | Executive grants | Chief Revenue Officer [Member]</t>
        </is>
      </c>
    </row>
    <row r="112">
      <c r="A112" s="3" t="inlineStr">
        <is>
          <t>Share-based Compensation Arrangement by Share-based Payment Award [Line Items]</t>
        </is>
      </c>
    </row>
    <row r="113">
      <c r="A113" s="4" t="inlineStr">
        <is>
          <t>Share-based Compensation Arrangement by Share-based Payment Award, Award Vesting Rights, Percentage, Quarterly</t>
        </is>
      </c>
      <c r="I113" s="4" t="inlineStr">
        <is>
          <t>100.00%</t>
        </is>
      </c>
    </row>
    <row r="114">
      <c r="A114" s="4" t="inlineStr">
        <is>
          <t>Share-based Payment Arrangement, Nonvested Award, Cost Not yet Recognized, Amount</t>
        </is>
      </c>
      <c r="C114" s="5" t="n">
        <v>3500000</v>
      </c>
    </row>
    <row r="115">
      <c r="A115" s="4" t="inlineStr">
        <is>
          <t>Employee Benefits and Share-based Compensation</t>
        </is>
      </c>
      <c r="I115" s="5" t="n">
        <v>600000</v>
      </c>
    </row>
    <row r="116">
      <c r="A116" s="4" t="inlineStr">
        <is>
          <t>First option | Executive grants | Class A common stock</t>
        </is>
      </c>
    </row>
    <row r="117">
      <c r="A117" s="3" t="inlineStr">
        <is>
          <t>Share-based Compensation Arrangement by Share-based Payment Award [Line Items]</t>
        </is>
      </c>
    </row>
    <row r="118">
      <c r="A118" s="4" t="inlineStr">
        <is>
          <t>Chief executive officer options to purchase shares | shares</t>
        </is>
      </c>
      <c r="I118" s="6" t="n">
        <v>2990172</v>
      </c>
    </row>
    <row r="119">
      <c r="A119" s="4" t="inlineStr">
        <is>
          <t>Share-based Compensation Arrangement by Share-based Payment Award, Award Vesting Rights</t>
        </is>
      </c>
      <c r="I119" s="4" t="inlineStr">
        <is>
          <t>P4Y</t>
        </is>
      </c>
    </row>
    <row r="120">
      <c r="A120" s="4" t="inlineStr">
        <is>
          <t>Vesting period</t>
        </is>
      </c>
      <c r="I120" s="4" t="inlineStr">
        <is>
          <t>P4Y</t>
        </is>
      </c>
    </row>
    <row r="121">
      <c r="A121" s="4" t="inlineStr">
        <is>
          <t>Vesting percentage</t>
        </is>
      </c>
      <c r="I121" s="4" t="inlineStr">
        <is>
          <t>0.021%</t>
        </is>
      </c>
    </row>
    <row r="122">
      <c r="A122" s="4" t="inlineStr">
        <is>
          <t>First option | Executive grants | Class A common stock | Vesting of then-outstanding shares upon the consummation of an IPO</t>
        </is>
      </c>
    </row>
    <row r="123">
      <c r="A123" s="3" t="inlineStr">
        <is>
          <t>Share-based Compensation Arrangement by Share-based Payment Award [Line Items]</t>
        </is>
      </c>
    </row>
    <row r="124">
      <c r="A124" s="4" t="inlineStr">
        <is>
          <t>Vesting percentage</t>
        </is>
      </c>
      <c r="I124" s="4" t="inlineStr">
        <is>
          <t>50.00%</t>
        </is>
      </c>
    </row>
    <row r="125">
      <c r="A125" s="4" t="inlineStr">
        <is>
          <t>First option | Executive grants | Class A common stock | Vesting of then-outstanding shares upon the earlier of Exit Transaction or termination of service</t>
        </is>
      </c>
    </row>
    <row r="126">
      <c r="A126" s="3" t="inlineStr">
        <is>
          <t>Share-based Compensation Arrangement by Share-based Payment Award [Line Items]</t>
        </is>
      </c>
    </row>
    <row r="127">
      <c r="A127" s="4" t="inlineStr">
        <is>
          <t>Vesting percentage</t>
        </is>
      </c>
      <c r="I127" s="4" t="inlineStr">
        <is>
          <t>100.00%</t>
        </is>
      </c>
    </row>
    <row r="128">
      <c r="A128" s="4" t="inlineStr">
        <is>
          <t>First option | Executive grants | Old Skillz Class B Common Stock [Member]</t>
        </is>
      </c>
    </row>
    <row r="129">
      <c r="A129" s="3" t="inlineStr">
        <is>
          <t>Share-based Compensation Arrangement by Share-based Payment Award [Line Items]</t>
        </is>
      </c>
    </row>
    <row r="130">
      <c r="A130" s="4" t="inlineStr">
        <is>
          <t>Share-based Compensation Arrangement by Share-based Payment Award, Award Vesting Period</t>
        </is>
      </c>
      <c r="C130" s="4" t="inlineStr">
        <is>
          <t>4 years</t>
        </is>
      </c>
    </row>
    <row r="131">
      <c r="A131" s="4" t="inlineStr">
        <is>
          <t>Share-based Compensation Arrangement by Share-based Payment Award, Award Vesting Rights, Percentage, Quarterly</t>
        </is>
      </c>
      <c r="C131" s="4" t="inlineStr">
        <is>
          <t>6.25%</t>
        </is>
      </c>
    </row>
    <row r="132">
      <c r="A132" s="4" t="inlineStr">
        <is>
          <t>Share-based Compensation Arrangement by Share-based Payment Award, Award Vesting Rights</t>
        </is>
      </c>
      <c r="C132" s="4" t="inlineStr">
        <is>
          <t>100</t>
        </is>
      </c>
    </row>
    <row r="133">
      <c r="A133" s="4" t="inlineStr">
        <is>
          <t>Share-based Compensation Arrangement by Share-based Payment Award, Options, Grants in Period, Gross | shares</t>
        </is>
      </c>
      <c r="C133" s="6" t="n">
        <v>1852695</v>
      </c>
    </row>
    <row r="134">
      <c r="A134" s="4" t="inlineStr">
        <is>
          <t>Vesting period</t>
        </is>
      </c>
      <c r="C134" s="4" t="inlineStr">
        <is>
          <t>100</t>
        </is>
      </c>
    </row>
    <row r="135">
      <c r="A135" s="4" t="inlineStr">
        <is>
          <t>Vesting percentage</t>
        </is>
      </c>
      <c r="C135" s="4" t="inlineStr">
        <is>
          <t>25.00%</t>
        </is>
      </c>
    </row>
    <row r="136">
      <c r="A136" s="4" t="inlineStr">
        <is>
          <t>Second option | Old Skillz Class B Common Stock [Member] | Chief Technology Officer [Member]</t>
        </is>
      </c>
    </row>
    <row r="137">
      <c r="A137" s="3" t="inlineStr">
        <is>
          <t>Share-based Compensation Arrangement by Share-based Payment Award [Line Items]</t>
        </is>
      </c>
    </row>
    <row r="138">
      <c r="A138" s="4" t="inlineStr">
        <is>
          <t>Share-based Compensation Arrangement by Share-based Payment Award, Options, Outstanding, Weighted Average Exercise Price | $ / shares</t>
        </is>
      </c>
      <c r="B138" s="8" t="n">
        <v>1.33</v>
      </c>
    </row>
    <row r="139">
      <c r="A139" s="4" t="inlineStr">
        <is>
          <t>Share-based Compensation Arrangement by Share-based Payment Award, Options, Grants in Period, Gross | shares</t>
        </is>
      </c>
      <c r="B139" s="6" t="n">
        <v>919862</v>
      </c>
    </row>
    <row r="140">
      <c r="A140" s="4" t="inlineStr">
        <is>
          <t>Share-based Compensation Arrangement by Share-based Payment Award, Options, Vested in Period, Fair Value</t>
        </is>
      </c>
      <c r="B140" s="5" t="n">
        <v>3700000</v>
      </c>
    </row>
    <row r="141">
      <c r="A141" s="4" t="inlineStr">
        <is>
          <t>Second option | Old Skillz Class B Common Stock [Member] | Minimum | Chief Technology Officer [Member]</t>
        </is>
      </c>
    </row>
    <row r="142">
      <c r="A142" s="3" t="inlineStr">
        <is>
          <t>Share-based Compensation Arrangement by Share-based Payment Award [Line Items]</t>
        </is>
      </c>
    </row>
    <row r="143">
      <c r="A143" s="4" t="inlineStr">
        <is>
          <t>Share-based Compensation Arrangement by Share-based Payment Award, Options, Vested in Period, Fair Value</t>
        </is>
      </c>
      <c r="B143" s="6" t="n">
        <v>1800000000</v>
      </c>
    </row>
    <row r="144">
      <c r="A144" s="4" t="inlineStr">
        <is>
          <t>Second option | Old Skillz Class B Common Stock [Member] | Maximum | Chief Technology Officer [Member]</t>
        </is>
      </c>
    </row>
    <row r="145">
      <c r="A145" s="3" t="inlineStr">
        <is>
          <t>Share-based Compensation Arrangement by Share-based Payment Award [Line Items]</t>
        </is>
      </c>
    </row>
    <row r="146">
      <c r="A146" s="4" t="inlineStr">
        <is>
          <t>Share-based Compensation Arrangement by Share-based Payment Award, Options, Vested in Period, Fair Value</t>
        </is>
      </c>
      <c r="B146" s="5" t="n">
        <v>3000000000</v>
      </c>
    </row>
    <row r="147">
      <c r="A147" s="4" t="inlineStr">
        <is>
          <t>Second option | Executive grants | Chief Revenue Officer [Member]</t>
        </is>
      </c>
    </row>
    <row r="148">
      <c r="A148" s="3" t="inlineStr">
        <is>
          <t>Share-based Compensation Arrangement by Share-based Payment Award [Line Items]</t>
        </is>
      </c>
    </row>
    <row r="149">
      <c r="A149" s="4" t="inlineStr">
        <is>
          <t>Share-based Compensation Arrangement by Share-based Payment Award, Options, Vested in Period, Fair Value</t>
        </is>
      </c>
      <c r="E149" s="5" t="n">
        <v>2000000</v>
      </c>
    </row>
    <row r="150">
      <c r="A150" s="4" t="inlineStr">
        <is>
          <t>Second option | Executive grants | Minimum</t>
        </is>
      </c>
    </row>
    <row r="151">
      <c r="A151" s="3" t="inlineStr">
        <is>
          <t>Share-based Compensation Arrangement by Share-based Payment Award [Line Items]</t>
        </is>
      </c>
    </row>
    <row r="152">
      <c r="A152" s="4" t="inlineStr">
        <is>
          <t>Market condition targets</t>
        </is>
      </c>
      <c r="I152" s="5" t="n">
        <v>600000000</v>
      </c>
    </row>
    <row r="153">
      <c r="A153" s="4" t="inlineStr">
        <is>
          <t>Second option | Executive grants | Class A common stock</t>
        </is>
      </c>
    </row>
    <row r="154">
      <c r="A154" s="3" t="inlineStr">
        <is>
          <t>Share-based Compensation Arrangement by Share-based Payment Award [Line Items]</t>
        </is>
      </c>
    </row>
    <row r="155">
      <c r="A155" s="4" t="inlineStr">
        <is>
          <t>Chief executive officer options to purchase shares | shares</t>
        </is>
      </c>
      <c r="I155" s="6" t="n">
        <v>5980344</v>
      </c>
    </row>
    <row r="156">
      <c r="A156" s="4" t="inlineStr">
        <is>
          <t>Number of market condition targets related to the valuation of the Company | item</t>
        </is>
      </c>
      <c r="I156" s="6" t="n">
        <v>8</v>
      </c>
    </row>
    <row r="157">
      <c r="A157" s="4" t="inlineStr">
        <is>
          <t>Grant date fair value of option recognized as compensation expense over the requisite service period</t>
        </is>
      </c>
      <c r="I157" s="5" t="n">
        <v>900000</v>
      </c>
    </row>
    <row r="158">
      <c r="A158" s="4" t="inlineStr">
        <is>
          <t>Second option | Executive grants | Class A common stock | Maximum</t>
        </is>
      </c>
    </row>
    <row r="159">
      <c r="A159" s="3" t="inlineStr">
        <is>
          <t>Share-based Compensation Arrangement by Share-based Payment Award [Line Items]</t>
        </is>
      </c>
    </row>
    <row r="160">
      <c r="A160" s="4" t="inlineStr">
        <is>
          <t>Market condition targets</t>
        </is>
      </c>
      <c r="I160" s="5" t="n">
        <v>2700000000</v>
      </c>
    </row>
    <row r="161">
      <c r="A161" s="4" t="inlineStr">
        <is>
          <t>Second option | Executive grants | Class B Common Stock [Member]</t>
        </is>
      </c>
    </row>
    <row r="162">
      <c r="A162" s="3" t="inlineStr">
        <is>
          <t>Share-based Compensation Arrangement by Share-based Payment Award [Line Items]</t>
        </is>
      </c>
    </row>
    <row r="163">
      <c r="A163" s="4" t="inlineStr">
        <is>
          <t>Debt Instrument, Interest Rate During Period</t>
        </is>
      </c>
      <c r="D163" s="4" t="inlineStr">
        <is>
          <t>0.58%</t>
        </is>
      </c>
    </row>
    <row r="164">
      <c r="A164" s="4" t="inlineStr">
        <is>
          <t>Share Based Compensation Related Shares Founder Grants</t>
        </is>
      </c>
      <c r="D164" s="5" t="n">
        <v>2779042</v>
      </c>
    </row>
    <row r="165">
      <c r="A165" s="4" t="inlineStr">
        <is>
          <t>Share Based Compensation Related Shares Founder Grants</t>
        </is>
      </c>
      <c r="D165" s="6" t="n">
        <v>2779042</v>
      </c>
    </row>
    <row r="166">
      <c r="A166" s="4" t="inlineStr">
        <is>
          <t>Outstanding principal of promissory note</t>
        </is>
      </c>
      <c r="D166" s="5" t="n">
        <v>3200000</v>
      </c>
    </row>
    <row r="167">
      <c r="A167" s="4" t="inlineStr">
        <is>
          <t>Second option | Executive grants | Old Skillz Class B Common Stock [Member]</t>
        </is>
      </c>
    </row>
    <row r="168">
      <c r="A168" s="3" t="inlineStr">
        <is>
          <t>Share-based Compensation Arrangement by Share-based Payment Award [Line Items]</t>
        </is>
      </c>
    </row>
    <row r="169">
      <c r="A169" s="4" t="inlineStr">
        <is>
          <t>Share-based Compensation Arrangement by Share-based Payment Award, Options, Grants in Period, Gross | shares</t>
        </is>
      </c>
      <c r="E169" s="6" t="n">
        <v>926347</v>
      </c>
    </row>
    <row r="170">
      <c r="A170" s="4" t="inlineStr">
        <is>
          <t>Second option | Executive grants | Old Skillz Class B Common Stock [Member] | Minimum</t>
        </is>
      </c>
    </row>
    <row r="171">
      <c r="A171" s="3" t="inlineStr">
        <is>
          <t>Share-based Compensation Arrangement by Share-based Payment Award [Line Items]</t>
        </is>
      </c>
    </row>
    <row r="172">
      <c r="A172" s="4" t="inlineStr">
        <is>
          <t>Share-based Compensation Arrangement by Share-based Payment Award, Options, Vested in Period, Fair Value</t>
        </is>
      </c>
      <c r="E172" s="5" t="n">
        <v>1500000000</v>
      </c>
    </row>
    <row r="173">
      <c r="A173" s="4" t="inlineStr">
        <is>
          <t>Second option | Executive grants | Old Skillz Class B Common Stock [Member] | Maximum</t>
        </is>
      </c>
    </row>
    <row r="174">
      <c r="A174" s="3" t="inlineStr">
        <is>
          <t>Share-based Compensation Arrangement by Share-based Payment Award [Line Items]</t>
        </is>
      </c>
    </row>
    <row r="175">
      <c r="A175" s="4" t="inlineStr">
        <is>
          <t>Share-based Compensation Arrangement by Share-based Payment Award, Options, Vested in Period, Fair Value</t>
        </is>
      </c>
      <c r="E175" s="5" t="n">
        <v>27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Other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23757</v>
      </c>
      <c r="C4" s="5" t="n">
        <v>1237</v>
      </c>
      <c r="D4" s="5" t="n">
        <v>6680</v>
      </c>
    </row>
    <row r="5">
      <c r="A5" s="4" t="inlineStr">
        <is>
          <t>General and administrative</t>
        </is>
      </c>
    </row>
    <row r="6">
      <c r="A6" s="3" t="inlineStr">
        <is>
          <t>Share-based Payment Arrangement, Expensed and Capitalized, Amount [Line Items]</t>
        </is>
      </c>
    </row>
    <row r="7">
      <c r="A7" s="4" t="inlineStr">
        <is>
          <t>Total stock-based compensation expense</t>
        </is>
      </c>
      <c r="B7" s="6" t="n">
        <v>13142</v>
      </c>
      <c r="C7" s="6" t="n">
        <v>945</v>
      </c>
      <c r="D7" s="6" t="n">
        <v>6205</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6110</v>
      </c>
      <c r="C10" s="6" t="n">
        <v>181</v>
      </c>
      <c r="D10" s="6" t="n">
        <v>361</v>
      </c>
    </row>
    <row r="11">
      <c r="A11" s="4" t="inlineStr">
        <is>
          <t>Sales and marketing</t>
        </is>
      </c>
    </row>
    <row r="12">
      <c r="A12" s="3" t="inlineStr">
        <is>
          <t>Share-based Payment Arrangement, Expensed and Capitalized, Amount [Line Items]</t>
        </is>
      </c>
    </row>
    <row r="13">
      <c r="A13" s="4" t="inlineStr">
        <is>
          <t>Total stock-based compensation expense</t>
        </is>
      </c>
      <c r="B13" s="5" t="n">
        <v>4505</v>
      </c>
      <c r="C13" s="6" t="n">
        <v>111</v>
      </c>
      <c r="D13" s="5" t="n">
        <v>114</v>
      </c>
    </row>
    <row r="14">
      <c r="A14" s="4" t="inlineStr">
        <is>
          <t>Class B common stock</t>
        </is>
      </c>
    </row>
    <row r="15">
      <c r="A15" s="3" t="inlineStr">
        <is>
          <t>Share-based Payment Arrangement, Expensed and Capitalized, Amount [Line Items]</t>
        </is>
      </c>
    </row>
    <row r="16">
      <c r="A16" s="4" t="inlineStr">
        <is>
          <t>Total stock-based compensation expense</t>
        </is>
      </c>
      <c r="C16" s="5" t="n">
        <v>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C4" s="5" t="n">
        <v>0</v>
      </c>
    </row>
    <row r="5">
      <c r="A5" s="4" t="inlineStr">
        <is>
          <t>State</t>
        </is>
      </c>
      <c r="B5" s="5" t="n">
        <v>115</v>
      </c>
      <c r="C5" s="6" t="n">
        <v>0</v>
      </c>
    </row>
    <row r="6">
      <c r="A6" s="4" t="inlineStr">
        <is>
          <t>Total Current</t>
        </is>
      </c>
      <c r="B6" s="6" t="n">
        <v>115</v>
      </c>
      <c r="C6" s="6" t="n">
        <v>0</v>
      </c>
    </row>
    <row r="7">
      <c r="A7" s="3" t="inlineStr">
        <is>
          <t>Deferred:</t>
        </is>
      </c>
    </row>
    <row r="8">
      <c r="A8" s="4" t="inlineStr">
        <is>
          <t>Federal</t>
        </is>
      </c>
      <c r="C8" s="6" t="n">
        <v>0</v>
      </c>
    </row>
    <row r="9">
      <c r="A9" s="4" t="inlineStr">
        <is>
          <t>State</t>
        </is>
      </c>
      <c r="C9" s="6" t="n">
        <v>0</v>
      </c>
    </row>
    <row r="10">
      <c r="A10" s="4" t="inlineStr">
        <is>
          <t>Total Deferred</t>
        </is>
      </c>
      <c r="C10" s="6" t="n">
        <v>0</v>
      </c>
    </row>
    <row r="11">
      <c r="A11" s="4" t="inlineStr">
        <is>
          <t>Provision for income taxes</t>
        </is>
      </c>
      <c r="B11" s="6" t="n">
        <v>115</v>
      </c>
      <c r="C11" s="6" t="n">
        <v>0</v>
      </c>
    </row>
    <row r="12">
      <c r="A12" s="4" t="inlineStr">
        <is>
          <t>Fixed assets</t>
        </is>
      </c>
      <c r="B12" s="5" t="n">
        <v>27</v>
      </c>
      <c r="C12" s="5"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Statutory U.S. Federal Rat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U.S. federal rate</t>
        </is>
      </c>
      <c r="B4" s="4" t="inlineStr">
        <is>
          <t>21.00%</t>
        </is>
      </c>
    </row>
    <row r="5">
      <c r="A5" s="3" t="inlineStr">
        <is>
          <t>U.S. Federal provision (benefit)</t>
        </is>
      </c>
    </row>
    <row r="6">
      <c r="A6" s="4" t="inlineStr">
        <is>
          <t>At Statutory Rate</t>
        </is>
      </c>
      <c r="B6" s="5" t="n">
        <v>25693</v>
      </c>
      <c r="C6" s="5" t="n">
        <v>5956</v>
      </c>
      <c r="D6" s="5" t="n">
        <v>5608</v>
      </c>
    </row>
    <row r="7">
      <c r="A7" s="4" t="inlineStr">
        <is>
          <t>State taxes</t>
        </is>
      </c>
      <c r="B7" s="6" t="n">
        <v>90</v>
      </c>
    </row>
    <row r="8">
      <c r="A8" s="4" t="inlineStr">
        <is>
          <t>Valuation Allowance</t>
        </is>
      </c>
      <c r="B8" s="6" t="n">
        <v>26245</v>
      </c>
      <c r="C8" s="6" t="n">
        <v>6320</v>
      </c>
      <c r="D8" s="6" t="n">
        <v>5671</v>
      </c>
    </row>
    <row r="9">
      <c r="A9" s="4" t="inlineStr">
        <is>
          <t>Stock Based Compensation</t>
        </is>
      </c>
      <c r="B9" s="6" t="n">
        <v>-7257</v>
      </c>
      <c r="C9" s="6" t="n">
        <v>-182</v>
      </c>
      <c r="D9" s="6" t="n">
        <v>-141</v>
      </c>
    </row>
    <row r="10">
      <c r="A10" s="4" t="inlineStr">
        <is>
          <t>Permanent Differences</t>
        </is>
      </c>
      <c r="B10" s="6" t="n">
        <v>6730</v>
      </c>
      <c r="C10" s="6" t="n">
        <v>-182</v>
      </c>
      <c r="D10" s="5" t="n">
        <v>78</v>
      </c>
    </row>
    <row r="11">
      <c r="A11" s="4" t="inlineStr">
        <is>
          <t>Provision for income taxes</t>
        </is>
      </c>
      <c r="B11" s="5" t="n">
        <v>115</v>
      </c>
      <c r="C1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for Federal and State Income Taxe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5" t="n">
        <v>47864</v>
      </c>
      <c r="C4" s="5" t="n">
        <v>21309</v>
      </c>
    </row>
    <row r="5">
      <c r="A5" s="4" t="inlineStr">
        <is>
          <t>Stock-based compensation</t>
        </is>
      </c>
      <c r="B5" s="6" t="n">
        <v>2492</v>
      </c>
      <c r="C5" s="6" t="n">
        <v>1646</v>
      </c>
    </row>
    <row r="6">
      <c r="A6" s="4" t="inlineStr">
        <is>
          <t>Reserves and accruals</t>
        </is>
      </c>
      <c r="B6" s="6" t="n">
        <v>1239</v>
      </c>
      <c r="C6" s="6" t="n">
        <v>513</v>
      </c>
    </row>
    <row r="7">
      <c r="A7" s="4" t="inlineStr">
        <is>
          <t>Other</t>
        </is>
      </c>
      <c r="B7" s="6" t="n">
        <v>291</v>
      </c>
      <c r="C7" s="6" t="n">
        <v>2</v>
      </c>
    </row>
    <row r="8">
      <c r="A8" s="4" t="inlineStr">
        <is>
          <t>Total deferred tax assets</t>
        </is>
      </c>
      <c r="B8" s="6" t="n">
        <v>51886</v>
      </c>
      <c r="C8" s="6" t="n">
        <v>23470</v>
      </c>
    </row>
    <row r="9">
      <c r="A9" s="4" t="inlineStr">
        <is>
          <t>Less: valuation allowance</t>
        </is>
      </c>
      <c r="B9" s="6" t="n">
        <v>-51859</v>
      </c>
      <c r="C9" s="6" t="n">
        <v>-23455</v>
      </c>
    </row>
    <row r="10">
      <c r="A10" s="4" t="inlineStr">
        <is>
          <t>Deferred tax assets, net of valuation allowance</t>
        </is>
      </c>
      <c r="B10" s="6" t="n">
        <v>27</v>
      </c>
      <c r="C10" s="6" t="n">
        <v>15</v>
      </c>
    </row>
    <row r="11">
      <c r="A11" s="3" t="inlineStr">
        <is>
          <t>Deferred tax liabilities:</t>
        </is>
      </c>
    </row>
    <row r="12">
      <c r="A12" s="4" t="inlineStr">
        <is>
          <t>Fixed assets</t>
        </is>
      </c>
      <c r="B12" s="6" t="n">
        <v>27</v>
      </c>
      <c r="C12" s="6" t="n">
        <v>15</v>
      </c>
    </row>
    <row r="13">
      <c r="A13" s="4" t="inlineStr">
        <is>
          <t>Total deferred tax liabilities</t>
        </is>
      </c>
      <c r="B13" s="6" t="n">
        <v>-27</v>
      </c>
      <c r="C13" s="5" t="n">
        <v>-15</v>
      </c>
    </row>
    <row r="14">
      <c r="A14" s="4" t="inlineStr">
        <is>
          <t>Net deferred tax assets</t>
        </is>
      </c>
      <c r="B14" s="6" t="n">
        <v>0</v>
      </c>
    </row>
    <row r="15">
      <c r="A15" s="4" t="inlineStr">
        <is>
          <t>Change in total valuation allowance</t>
        </is>
      </c>
      <c r="B15" s="5" t="n">
        <v>28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come Taxes (Details) $ in Millions</t>
        </is>
      </c>
      <c r="B1" s="2" t="inlineStr">
        <is>
          <t>Dec. 31, 2020USD ($)</t>
        </is>
      </c>
    </row>
    <row r="2">
      <c r="A2" s="4" t="inlineStr">
        <is>
          <t>Federal</t>
        </is>
      </c>
    </row>
    <row r="3">
      <c r="A3" s="3" t="inlineStr">
        <is>
          <t>Operating Loss Carryforwards [Line Items]</t>
        </is>
      </c>
    </row>
    <row r="4">
      <c r="A4" s="4" t="inlineStr">
        <is>
          <t>Net operating loss carryforwards</t>
        </is>
      </c>
      <c r="B4" s="10" t="n">
        <v>201.3</v>
      </c>
    </row>
    <row r="5">
      <c r="A5" s="4" t="inlineStr">
        <is>
          <t>Net operating loss carryforwards are not subject to expiration</t>
        </is>
      </c>
      <c r="B5" s="12" t="n">
        <v>165.3</v>
      </c>
    </row>
    <row r="6">
      <c r="A6" s="4" t="inlineStr">
        <is>
          <t>State</t>
        </is>
      </c>
    </row>
    <row r="7">
      <c r="A7" s="3" t="inlineStr">
        <is>
          <t>Operating Loss Carryforwards [Line Items]</t>
        </is>
      </c>
    </row>
    <row r="8">
      <c r="A8" s="4" t="inlineStr">
        <is>
          <t>Net operating loss carryforwards</t>
        </is>
      </c>
      <c r="B8" s="10" t="n">
        <v>64.9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22461</v>
      </c>
      <c r="C4" s="5" t="n">
        <v>-23605</v>
      </c>
      <c r="D4" s="5" t="n">
        <v>-27780</v>
      </c>
    </row>
    <row r="5">
      <c r="A5" s="3" t="inlineStr">
        <is>
          <t>Adjustment to reconcile net loss to net cash used in operating activities:</t>
        </is>
      </c>
    </row>
    <row r="6">
      <c r="A6" s="4" t="inlineStr">
        <is>
          <t>Depreciation and amortization</t>
        </is>
      </c>
      <c r="B6" s="6" t="n">
        <v>1609</v>
      </c>
      <c r="C6" s="6" t="n">
        <v>711</v>
      </c>
      <c r="D6" s="6" t="n">
        <v>404</v>
      </c>
    </row>
    <row r="7">
      <c r="A7" s="4" t="inlineStr">
        <is>
          <t>Stock-based compensation</t>
        </is>
      </c>
      <c r="B7" s="6" t="n">
        <v>23757</v>
      </c>
      <c r="C7" s="6" t="n">
        <v>1237</v>
      </c>
      <c r="D7" s="6" t="n">
        <v>6680</v>
      </c>
    </row>
    <row r="8">
      <c r="A8" s="4" t="inlineStr">
        <is>
          <t>Accretion of unamortized discount and amortization of issuance costs</t>
        </is>
      </c>
      <c r="B8" s="6" t="n">
        <v>558</v>
      </c>
      <c r="C8" s="6" t="n">
        <v>2139</v>
      </c>
      <c r="D8" s="6" t="n">
        <v>1287</v>
      </c>
    </row>
    <row r="9">
      <c r="A9" s="4" t="inlineStr">
        <is>
          <t>Fair value adjustment of derivatives</t>
        </is>
      </c>
      <c r="B9" s="6" t="n">
        <v>21463</v>
      </c>
      <c r="C9" s="6" t="n">
        <v>-3649</v>
      </c>
      <c r="D9" s="6" t="n">
        <v>45</v>
      </c>
    </row>
    <row r="10">
      <c r="A10" s="4" t="inlineStr">
        <is>
          <t>Impairment charges</t>
        </is>
      </c>
      <c r="B10" s="6" t="n">
        <v>3573</v>
      </c>
    </row>
    <row r="11">
      <c r="A11" s="3" t="inlineStr">
        <is>
          <t>Changes in operating assets and liabilities:</t>
        </is>
      </c>
    </row>
    <row r="12">
      <c r="A12" s="4" t="inlineStr">
        <is>
          <t>Prepaid expenses and other assets</t>
        </is>
      </c>
      <c r="B12" s="6" t="n">
        <v>-7505</v>
      </c>
      <c r="C12" s="6" t="n">
        <v>-4307</v>
      </c>
      <c r="D12" s="6" t="n">
        <v>-992</v>
      </c>
    </row>
    <row r="13">
      <c r="A13" s="4" t="inlineStr">
        <is>
          <t>Accounts payable</t>
        </is>
      </c>
      <c r="B13" s="6" t="n">
        <v>10729</v>
      </c>
      <c r="C13" s="6" t="n">
        <v>-54</v>
      </c>
      <c r="D13" s="6" t="n">
        <v>1851</v>
      </c>
    </row>
    <row r="14">
      <c r="A14" s="4" t="inlineStr">
        <is>
          <t>Other liabilities</t>
        </is>
      </c>
      <c r="B14" s="6" t="n">
        <v>12045</v>
      </c>
      <c r="C14" s="6" t="n">
        <v>5591</v>
      </c>
      <c r="D14" s="6" t="n">
        <v>1557</v>
      </c>
    </row>
    <row r="15">
      <c r="A15" s="4" t="inlineStr">
        <is>
          <t>Net cash used in operating activities</t>
        </is>
      </c>
      <c r="B15" s="6" t="n">
        <v>-56232</v>
      </c>
      <c r="C15" s="6" t="n">
        <v>-21937</v>
      </c>
      <c r="D15" s="6" t="n">
        <v>-16948</v>
      </c>
    </row>
    <row r="16">
      <c r="A16" s="3" t="inlineStr">
        <is>
          <t>Investing Activities</t>
        </is>
      </c>
    </row>
    <row r="17">
      <c r="A17" s="4" t="inlineStr">
        <is>
          <t>Purchases of property and equipment, including internal-use software</t>
        </is>
      </c>
      <c r="B17" s="6" t="n">
        <v>-3246</v>
      </c>
      <c r="C17" s="6" t="n">
        <v>-3223</v>
      </c>
      <c r="D17" s="6" t="n">
        <v>-867</v>
      </c>
    </row>
    <row r="18">
      <c r="A18" s="4" t="inlineStr">
        <is>
          <t>Net cash used in investing activities</t>
        </is>
      </c>
      <c r="B18" s="6" t="n">
        <v>-3246</v>
      </c>
      <c r="C18" s="6" t="n">
        <v>-3223</v>
      </c>
      <c r="D18" s="6" t="n">
        <v>-867</v>
      </c>
    </row>
    <row r="19">
      <c r="A19" s="3" t="inlineStr">
        <is>
          <t>Financing Activities</t>
        </is>
      </c>
    </row>
    <row r="20">
      <c r="A20" s="4" t="inlineStr">
        <is>
          <t>Borrowings under debt agreements, net of issuance costs</t>
        </is>
      </c>
      <c r="C20" s="6" t="n">
        <v>9563</v>
      </c>
      <c r="D20" s="6" t="n">
        <v>19920</v>
      </c>
    </row>
    <row r="21">
      <c r="A21" s="4" t="inlineStr">
        <is>
          <t>Payments for issuance costs</t>
        </is>
      </c>
      <c r="B21" s="6" t="n">
        <v>-201</v>
      </c>
    </row>
    <row r="22">
      <c r="A22" s="4" t="inlineStr">
        <is>
          <t>Payments under debt agreements</t>
        </is>
      </c>
      <c r="B22" s="6" t="n">
        <v>-10000</v>
      </c>
      <c r="C22" s="6" t="n">
        <v>-3500</v>
      </c>
      <c r="D22" s="6" t="n">
        <v>-5000</v>
      </c>
    </row>
    <row r="23">
      <c r="A23" s="4" t="inlineStr">
        <is>
          <t>Net cash Business Combination and private placement financing</t>
        </is>
      </c>
      <c r="B23" s="6" t="n">
        <v>246484</v>
      </c>
    </row>
    <row r="24">
      <c r="A24" s="4" t="inlineStr">
        <is>
          <t>Payments made toward offering costs</t>
        </is>
      </c>
      <c r="B24" s="6" t="n">
        <v>-1993</v>
      </c>
    </row>
    <row r="25">
      <c r="A25" s="4" t="inlineStr">
        <is>
          <t>Proceeds from issuance of redeemable convertible preferred stock, net of issuance costs</t>
        </is>
      </c>
      <c r="B25" s="6" t="n">
        <v>76617</v>
      </c>
      <c r="C25" s="6" t="n">
        <v>24908</v>
      </c>
      <c r="D25" s="6" t="n">
        <v>18218</v>
      </c>
    </row>
    <row r="26">
      <c r="A26" s="4" t="inlineStr">
        <is>
          <t>Proceeds from exercise of stock options and issuance of common stock</t>
        </is>
      </c>
      <c r="B26" s="6" t="n">
        <v>1243</v>
      </c>
      <c r="C26" s="6" t="n">
        <v>197</v>
      </c>
      <c r="D26" s="6" t="n">
        <v>192</v>
      </c>
    </row>
    <row r="27">
      <c r="A27" s="4" t="inlineStr">
        <is>
          <t>Proceeds from exercise of common stock warrants</t>
        </is>
      </c>
      <c r="B27" s="6" t="n">
        <v>382</v>
      </c>
    </row>
    <row r="28">
      <c r="A28" s="4" t="inlineStr">
        <is>
          <t>Taxes paid related to net share settlement of equity awards</t>
        </is>
      </c>
      <c r="B28" s="6" t="n">
        <v>-13404</v>
      </c>
    </row>
    <row r="29">
      <c r="A29" s="4" t="inlineStr">
        <is>
          <t>Payments made to repurchase common stock</t>
        </is>
      </c>
      <c r="B29" s="6" t="n">
        <v>-1339</v>
      </c>
    </row>
    <row r="30">
      <c r="A30" s="4" t="inlineStr">
        <is>
          <t>Payments for redemption of preferred stock</t>
        </is>
      </c>
      <c r="B30" s="6" t="n">
        <v>-1211</v>
      </c>
    </row>
    <row r="31">
      <c r="A31" s="4" t="inlineStr">
        <is>
          <t>Net cash provided by financing activities</t>
        </is>
      </c>
      <c r="B31" s="6" t="n">
        <v>296578</v>
      </c>
      <c r="C31" s="6" t="n">
        <v>31168</v>
      </c>
      <c r="D31" s="6" t="n">
        <v>33330</v>
      </c>
    </row>
    <row r="32">
      <c r="A32" s="4" t="inlineStr">
        <is>
          <t>Net change in cash, cash equivalents and restricted cash</t>
        </is>
      </c>
      <c r="B32" s="6" t="n">
        <v>237100</v>
      </c>
      <c r="C32" s="6" t="n">
        <v>6008</v>
      </c>
      <c r="D32" s="6" t="n">
        <v>15515</v>
      </c>
    </row>
    <row r="33">
      <c r="A33" s="4" t="inlineStr">
        <is>
          <t>Cash, cash equivalents and restricted cash - beginning of year</t>
        </is>
      </c>
      <c r="B33" s="6" t="n">
        <v>28548</v>
      </c>
      <c r="C33" s="6" t="n">
        <v>22540</v>
      </c>
      <c r="D33" s="6" t="n">
        <v>7025</v>
      </c>
    </row>
    <row r="34">
      <c r="A34" s="4" t="inlineStr">
        <is>
          <t>Cash, cash equivalents and restricted cash - end of year</t>
        </is>
      </c>
      <c r="B34" s="6" t="n">
        <v>265648</v>
      </c>
      <c r="C34" s="6" t="n">
        <v>28548</v>
      </c>
      <c r="D34" s="6" t="n">
        <v>22540</v>
      </c>
    </row>
    <row r="35">
      <c r="A35" s="3" t="inlineStr">
        <is>
          <t>Cash paid during the period for:</t>
        </is>
      </c>
    </row>
    <row r="36">
      <c r="A36" s="4" t="inlineStr">
        <is>
          <t>Interest</t>
        </is>
      </c>
      <c r="B36" s="6" t="n">
        <v>815</v>
      </c>
      <c r="C36" s="6" t="n">
        <v>269</v>
      </c>
      <c r="D36" s="5" t="n">
        <v>196</v>
      </c>
    </row>
    <row r="37">
      <c r="A37" s="3" t="inlineStr">
        <is>
          <t>Noncash investing and financing activities:</t>
        </is>
      </c>
    </row>
    <row r="38">
      <c r="A38" s="4" t="inlineStr">
        <is>
          <t>Carrying value of long-term debt and accrued interest converted to redeemable convertible preferred stock</t>
        </is>
      </c>
      <c r="C38" s="5" t="n">
        <v>14852</v>
      </c>
    </row>
    <row r="39">
      <c r="A39" s="4" t="inlineStr">
        <is>
          <t>Settlement of the Redeemable Convertible Series E preferred stock forward contract liability</t>
        </is>
      </c>
      <c r="B39" s="6" t="n">
        <v>21688</v>
      </c>
    </row>
    <row r="40">
      <c r="A40" s="4" t="inlineStr">
        <is>
          <t>Deferred offering costs in accounts payable and accrued liabilities</t>
        </is>
      </c>
      <c r="B40" s="6" t="n">
        <v>14065</v>
      </c>
    </row>
    <row r="41">
      <c r="A41" s="4" t="inlineStr">
        <is>
          <t>Payment of promissory notes through surrender of shares</t>
        </is>
      </c>
      <c r="B41" s="5" t="n">
        <v>18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Loss Per Share of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 Basic and diluted</t>
        </is>
      </c>
      <c r="B4" s="5" t="n">
        <v>-122461</v>
      </c>
      <c r="C4" s="5" t="n">
        <v>-23605</v>
      </c>
      <c r="D4" s="5" t="n">
        <v>-27780</v>
      </c>
    </row>
    <row r="5">
      <c r="A5" s="3" t="inlineStr">
        <is>
          <t>Denominator:</t>
        </is>
      </c>
    </row>
    <row r="6">
      <c r="A6" s="4" t="inlineStr">
        <is>
          <t>Weighted average common shares outstanding - Basic and diluted</t>
        </is>
      </c>
      <c r="B6" s="6" t="n">
        <v>294549146</v>
      </c>
      <c r="C6" s="6" t="n">
        <v>261228108</v>
      </c>
      <c r="D6" s="6" t="n">
        <v>236040717</v>
      </c>
    </row>
    <row r="7">
      <c r="A7" s="4" t="inlineStr">
        <is>
          <t>Net loss per share attributable to common stockholders - Basic and diluted</t>
        </is>
      </c>
      <c r="B7" s="8" t="n">
        <v>-0.42</v>
      </c>
      <c r="C7" s="8" t="n">
        <v>-0.09</v>
      </c>
      <c r="D7" s="8" t="n">
        <v>-0.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Common Stock Equivalents Considered Antidilutive Excluded From Computation of Diluted Net Loss Per Share Attributable to Common Stockholder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t>
        </is>
      </c>
      <c r="B4" s="6" t="n">
        <v>84391917</v>
      </c>
      <c r="C4" s="6" t="n">
        <v>40841379</v>
      </c>
      <c r="D4" s="6" t="n">
        <v>46097615</v>
      </c>
    </row>
    <row r="5">
      <c r="A5" s="4" t="inlineStr">
        <is>
          <t>Convertible promissory notes</t>
        </is>
      </c>
    </row>
    <row r="6">
      <c r="A6" s="3" t="inlineStr">
        <is>
          <t>Antidilutive Securities Excluded from Computation of Earnings Per Share [Line Items]</t>
        </is>
      </c>
    </row>
    <row r="7">
      <c r="A7" s="4" t="inlineStr">
        <is>
          <t>Total</t>
        </is>
      </c>
      <c r="B7" s="6" t="n">
        <v>0</v>
      </c>
      <c r="C7" s="6" t="n">
        <v>0</v>
      </c>
      <c r="D7" s="6" t="n">
        <v>12099120</v>
      </c>
    </row>
    <row r="8">
      <c r="A8" s="4" t="inlineStr">
        <is>
          <t>Common stock warrants</t>
        </is>
      </c>
    </row>
    <row r="9">
      <c r="A9" s="3" t="inlineStr">
        <is>
          <t>Antidilutive Securities Excluded from Computation of Earnings Per Share [Line Items]</t>
        </is>
      </c>
    </row>
    <row r="10">
      <c r="A10" s="4" t="inlineStr">
        <is>
          <t>Total</t>
        </is>
      </c>
      <c r="B10" s="6" t="n">
        <v>22314778</v>
      </c>
      <c r="C10" s="6" t="n">
        <v>3635180</v>
      </c>
      <c r="D10" s="6" t="n">
        <v>3087307</v>
      </c>
    </row>
    <row r="11">
      <c r="A11" s="4" t="inlineStr">
        <is>
          <t>Stock Options</t>
        </is>
      </c>
    </row>
    <row r="12">
      <c r="A12" s="3" t="inlineStr">
        <is>
          <t>Antidilutive Securities Excluded from Computation of Earnings Per Share [Line Items]</t>
        </is>
      </c>
    </row>
    <row r="13">
      <c r="A13" s="4" t="inlineStr">
        <is>
          <t>Total</t>
        </is>
      </c>
      <c r="B13" s="6" t="n">
        <v>51735883</v>
      </c>
      <c r="C13" s="6" t="n">
        <v>37206199</v>
      </c>
      <c r="D13" s="6" t="n">
        <v>30911188</v>
      </c>
    </row>
    <row r="14">
      <c r="A14" s="4" t="inlineStr">
        <is>
          <t>Restricted stock units</t>
        </is>
      </c>
    </row>
    <row r="15">
      <c r="A15" s="3" t="inlineStr">
        <is>
          <t>Antidilutive Securities Excluded from Computation of Earnings Per Share [Line Items]</t>
        </is>
      </c>
    </row>
    <row r="16">
      <c r="A16" s="4" t="inlineStr">
        <is>
          <t>Total</t>
        </is>
      </c>
      <c r="B16" s="6" t="n">
        <v>341256</v>
      </c>
    </row>
    <row r="17">
      <c r="A17" s="4" t="inlineStr">
        <is>
          <t>Earnout shares</t>
        </is>
      </c>
    </row>
    <row r="18">
      <c r="A18" s="3" t="inlineStr">
        <is>
          <t>Antidilutive Securities Excluded from Computation of Earnings Per Share [Line Items]</t>
        </is>
      </c>
    </row>
    <row r="19">
      <c r="A19" s="4" t="inlineStr">
        <is>
          <t>Total</t>
        </is>
      </c>
      <c r="B19" s="6" t="n">
        <v>1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Flying Eagle Acquisition Corporation [Member] - shares</t>
        </is>
      </c>
      <c r="B1" s="2" t="inlineStr">
        <is>
          <t>1 Months Ended</t>
        </is>
      </c>
      <c r="C1" s="2" t="inlineStr">
        <is>
          <t>12 Months Ended</t>
        </is>
      </c>
    </row>
    <row r="2">
      <c r="B2" s="2" t="inlineStr">
        <is>
          <t>Jan. 31, 2021</t>
        </is>
      </c>
      <c r="C2" s="2" t="inlineStr">
        <is>
          <t>Dec. 31, 2020</t>
        </is>
      </c>
    </row>
    <row r="3">
      <c r="A3" s="3" t="inlineStr">
        <is>
          <t>Subsequent Events</t>
        </is>
      </c>
    </row>
    <row r="4">
      <c r="A4" s="4" t="inlineStr">
        <is>
          <t>Number Of Shares Released to Sponsors</t>
        </is>
      </c>
      <c r="C4" s="6" t="n">
        <v>5000000</v>
      </c>
    </row>
    <row r="5">
      <c r="A5" s="4" t="inlineStr">
        <is>
          <t>Number Of Shares Released to Shareholders</t>
        </is>
      </c>
      <c r="C5" s="6" t="n">
        <v>5000000</v>
      </c>
    </row>
    <row r="6">
      <c r="A6" s="4" t="inlineStr">
        <is>
          <t>Subsequent event</t>
        </is>
      </c>
    </row>
    <row r="7">
      <c r="A7" s="3" t="inlineStr">
        <is>
          <t>Subsequent Events</t>
        </is>
      </c>
    </row>
    <row r="8">
      <c r="A8" s="4" t="inlineStr">
        <is>
          <t>Number Of Shares Released to Sponsors</t>
        </is>
      </c>
      <c r="B8" s="6" t="n">
        <v>5000000</v>
      </c>
    </row>
    <row r="9">
      <c r="A9" s="4" t="inlineStr">
        <is>
          <t>Number Of Shares Released to Shareholders</t>
        </is>
      </c>
      <c r="B9" s="6" t="n">
        <v>5000000</v>
      </c>
    </row>
    <row r="10">
      <c r="A10" s="4" t="inlineStr">
        <is>
          <t>Subsequent event | Class B common stock</t>
        </is>
      </c>
    </row>
    <row r="11">
      <c r="A11" s="3" t="inlineStr">
        <is>
          <t>Subsequent Events</t>
        </is>
      </c>
    </row>
    <row r="12">
      <c r="A12" s="4" t="inlineStr">
        <is>
          <t>Number Of Shares Released to Sponsors</t>
        </is>
      </c>
      <c r="B12" s="6" t="n">
        <v>1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vents subsequent to the original issuance of audited consolidated financial statements (unaudited) (Details) - Events Subsequent to Original Issuance [Member] - Subsequent event</t>
        </is>
      </c>
      <c r="B1" s="2" t="inlineStr">
        <is>
          <t>Mar. 17, 2021shares</t>
        </is>
      </c>
    </row>
    <row r="2">
      <c r="A2" s="4" t="inlineStr">
        <is>
          <t>Certain selling stockholders of Skills inc</t>
        </is>
      </c>
    </row>
    <row r="3">
      <c r="A3" s="3" t="inlineStr">
        <is>
          <t>Subsequent Event [Line Items]</t>
        </is>
      </c>
    </row>
    <row r="4">
      <c r="A4" s="4" t="inlineStr">
        <is>
          <t>Stock Issued During Period, Shares, New Issues</t>
        </is>
      </c>
      <c r="B4" s="6" t="n">
        <v>15000000</v>
      </c>
    </row>
    <row r="5">
      <c r="A5" s="4" t="inlineStr">
        <is>
          <t>Skillz Inc</t>
        </is>
      </c>
    </row>
    <row r="6">
      <c r="A6" s="3" t="inlineStr">
        <is>
          <t>Subsequent Event [Line Items]</t>
        </is>
      </c>
    </row>
    <row r="7">
      <c r="A7" s="4" t="inlineStr">
        <is>
          <t>Stock Issued During Period, Shares, New Issues</t>
        </is>
      </c>
      <c r="B7" s="6" t="n">
        <v>17000000</v>
      </c>
    </row>
    <row r="8">
      <c r="A8" s="4" t="inlineStr">
        <is>
          <t>Class A common stock</t>
        </is>
      </c>
    </row>
    <row r="9">
      <c r="A9" s="3" t="inlineStr">
        <is>
          <t>Subsequent Event [Line Items]</t>
        </is>
      </c>
    </row>
    <row r="10">
      <c r="A10" s="4" t="inlineStr">
        <is>
          <t>Number of Additional Shares to be Granted to Underwriters with 30 Day Option</t>
        </is>
      </c>
      <c r="B10" s="6" t="n">
        <v>4800000</v>
      </c>
    </row>
    <row r="11">
      <c r="A11" s="4" t="inlineStr">
        <is>
          <t>Underwritten public offering | Class A common stock</t>
        </is>
      </c>
    </row>
    <row r="12">
      <c r="A12" s="3" t="inlineStr">
        <is>
          <t>Subsequent Event [Line Items]</t>
        </is>
      </c>
    </row>
    <row r="13">
      <c r="A13" s="4" t="inlineStr">
        <is>
          <t>Stock Issued During Period, Shares, New Issues</t>
        </is>
      </c>
      <c r="B13" s="6" t="n">
        <v>3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Description of the Business and Basis of Presentation</t>
        </is>
      </c>
    </row>
    <row r="4">
      <c r="A4" s="4" t="inlineStr">
        <is>
          <t>Description of the Business and Basis of Presentation</t>
        </is>
      </c>
      <c r="B4" s="4" t="inlineStr">
        <is>
          <t>1. Description of the Business and Basis of Presentation
Business
On December 16, 2020 (the “Closing”), Flying Eagle Acquisition Corp. (“FEAC”), a publicly traded special purpose acquisition company, consummated the merger agreement (the “Merger Agreement”) dated September 1, 2020, by and among, FEAC, Merger Sub Inc., a Delaware corporation (“Merger Sub”), Skillz Inc., a Delaware corporation (“Old Skillz”) and Andrew Paradise (the “Founder”), solely in his capacity as the representative of the stockholders of Old Skillz.
Pursuant to the terms of the Merger Agreement, a business combination between FEAC and Old Skillz was effected through the merger of Merger Sub with and into Old Skillz, with Old Skillz surviving as the surviving company and a wholly-owned subsidiary of FEAC (the “Merger” and collectively with the other transaction described in the Merger Agreement, the “Business Combination”). On the Closing Date FEAC changed its name to Skillz Inc. (the “Company” or “Skillz”) and Old Skillz changed its name to Skillz Platform Inc.
Skillz Platform Inc. was originally formed as Professional Gaming, LLC on March 28, 2012, changed its name to Lookout Gaming, LLC on May 18, 2012, and to Skillz LLC on January 31, 2013, before converting to a Delaware corporation with the name Skillz Inc. on April 29, 2013.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i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
The consolidated assets, liabilities and results of operations prior to the Reverse Recapitalization are those of Old Skillz. The shares and corresponding capital amounts and losses per share, prior to the Reverse Recapitalization, have been retroactively restated based on shares reflecting the exchange ratio of 0.7471 established in the Business Combination.
Comprehensive Loss
Through December 31, 2020, there are no components of comprehensive loss which are not included in net loss; therefore, a separate statement of comprehensive loss has not been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consolidated financial statements in conformity with U.S.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20, 2019 and 2018.
Games provided by two developer partners (A and B) accounted for 59% and 28% of the Company’s revenue in the year ended December 31, 2020. Games provided by two developer partners (A and C) accounted for 83% and 7% , and 70% and 16% of the Company’s revenue in years ended December 31, 2019 and 2018, respectively. The Company did not generate material international revenues in the years ended December 31, 2020,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20, 2019, and 2018, the Company recognized a reduction of revenue of $51.3 million,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20, 2019, and 2018, the Company recognized sales and marketing expense of $91.5 million,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ost of Revenue
Cost of revenue primarily comprises of third-party payment processing fees, direct software costs, amortization of internal use software, hosting expenses, allocation of shared facility and other costs, and personnel expenses.
Cash, Cash Equivalents and Restricted Cash
Cash and cash equivalents consist of cash and money market funds with maturities of three months or less when purchased.
Restricted cash maintained under an agreement that legally restricts the use of such funds is not included within cash and cash equivalents and is reported within other long-term assets and other current assets as of December 31, 2020 and 2019, respectively. Restricted cash is comprised of $2.9 million which is pledged in the form of a letter of credit for the Company’s new headquarters in San Francisco.
A reconciliation of the Company’s cash and cash equivalents in the Consolidated Balance Sheet to cash, cash equivalents and restricted cash in the Consolidated Statement of Cash Flows as of December 31, 2020 and 2019 is as follows:
​
December 31,
​
2020
2019
Cash and cash equivalents
$
262,728
$
25,628
Restricted Cash included in other long-term assets and other current assets as of December 31, 2020 and 2019, respectively
2,920
2,920
Cash, cash equivalents and restricted cash
$
265,648
$
28,548
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
Fair Value Measurement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dvertising and Promotional Expense
Advertising and promotional expenses are included in sales and marketing expenses within the statements of operations and are expensed when incurred. For the years ended December 31, 2020, 2019, and 2018, advertising expenses, not including marketing promotions related to the Company’s end-user incentive programs, were $136.8 million, $53.5 million, and $25.3 million, respectively.
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The fair value of the redeemable convertible preferred stock was estimated primarily based on valuation methodologies which utilized certain assumptions, including probability weighting of events, recent sales of stock to external investors, volatility, time to liquidity, a risk free interest rate, and an assumption for a discount for lack of marketability, where applicable.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866.0 million, $62.5 million and $18.8 million in the year-to-date periods ended September 30, 2020, December 31, 2019 and December 31, 2018, respectively. The changes to the redemption values of the redeemable convertible preferred stock were previously presented as adjustments to net loss available to common stockholders for each of the respective periods ended. For further details regarding the accounting for the Business Combination, s ee Note 3.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Statements of Operations. Bifurcated embedded derivatives and freestanding derivative financial instruments are classified within as Other long-term assets and Other current liabilities in the Company’s Consolidated Balance Sheets.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and is not reversed if the market condition is not satisfied. See Note 10 for more information. The Company accounts for forfeitures as they occur. Stock-based awards granted to employees are primarily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Business Combination and no public market for the Company's shares prior to the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Given the limited market trading history subsequent to the Business Combination and no public market for the Company's shares prior to the Business Combination,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s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
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
Leases
Leases are reviewed and classified as capital or operating at their inception. The Company records rent expense associated with its operating lease on a straight-line basis over the term of the lease.
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warrants, restricted stock, and contingently issuable earnout shares. As the Company has reported losses for all periods presented, all potentially dilutive securities including stock options, warrants and contingently issuable earnout shares, are antidilutive and accordingly, basic net loss per share equals diluted net loss per share.
The Company considers certain restricted shares of Class A Common stock issued upon exercise of executive stock options but subject to continued vesting requirements (Note 13) to be participating securities.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December 31, 2020 and 2019 and for the years ended December 31, 2020, 2019, and 2018, the Company did not have material revenue earned or assets located outside of the United States.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August 2018, the FASB issued ASU 2018‑15, Intangibles — Goodwill and Other — Internal-Use Software (Subtopic 35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t>
        </is>
      </c>
    </row>
    <row r="4">
      <c r="A4" s="4" t="inlineStr">
        <is>
          <t>Business Combination</t>
        </is>
      </c>
      <c r="B4" s="4" t="inlineStr">
        <is>
          <t>3. Business Combination
As discussed in Note 1, on December 16, 2020, the Company consummated the Merger Agreement dated September 1, 2020, with Old Skillz surviving the merger as a wholly owned subsidiary of the Company.
Old Skillz common stock issued and outstanding were canceled and converted into the right to receive 0.7471 shares (the "Exchange Ratio") of Common Stock. Unless otherwise stated, the Exchange Ratio was applied to the number of shares and share prices of Old Skillz throughout these consolidated financial statements.
At the effective time of the Business Combination (the “Effective Time”), and subject to the terms and conditions of the Merger Agreement, holders of 359,518,849 shares of Old Skillz (“Stock Election Shares”) received merger consideration in the form of 191,932,860 shares of the Company’s Class A common stock and 76,663,551 shares of the Company’s Class B common stock, and holders of 75,786,931 shares of Old Skillz (“Cash Election Shares”) received cash consideration of $566,204,152.
Pursuant to the Merger Agreement, Eagle Equity Partners II, LLC (the “Sponsor”) delivered 10,000,000 of its shares of FEAC Class B common stock into escrow that are subject to forfeiture if certain earnout conditions are not satisfied. If the earnout conditions are fully satisfied, 5,000,000 of such shares will be released to the Sponsor in the form of shares of the Company’s Class A common stock (the “Sponsor Earnout Shares”), and the other 5,000,000 shares will be released to the Old Skillz stockholders (the “Skillz Earnout Shares”, and collectively with the Sponsor Earnout Shares, the “Earnout Shares”), who will receive shares of the Company’s common stock as a result of the Business Combination in the form of shares of Class A common stock of the Company (other than the Founder and a trust for the benefit of his family members, who will receive shares of Class B common stock of the Company). The Earnout Shares are accounted for as equity classified equity instruments, were included as merger consideration as part of the Reverse Recapitalization, and recorded in Additional paid-in capital.
Upon the closing of the Business Combination, the Company's certificate of incorporation was amended and restated to, among other things, increase the total number of authorized shares of all classes of capital stock to 635,000,000 shares, $0.0001 par value per share, of which, 500,000,000 shares are designated as Class A Common Stock, 125,000,000 shares are designated as Class B Common Stock, and 10,000,000 shares are designated as Preferred Stock.
In connection with the Business Combination, certain institutional investors (the “Investors”) purchased from the Company an aggregate of 15,853,052 shares of Class A Common Stock (the “Private Placement”), for a purchase price of $10.00 per share and an aggregate purchase price of $158.5 million (the “Private Placement Shares”), pursuant to separate subscription agreements (each, a “Subscription Agreement”) entered into effective as of September 1, 2020.
The Business Combination is accounted for as a reverse recapitalization in accordance with U.S. GAAP. Under this method of accounting, FEAC was treated as the “acquired” company and Old Skillz is treated as the acquirer for financial reporting purposes. Accordingly, for accounting purposes, the Business Combination was treated as the equivalent of Old Skillz issuing stock for the net assets of FEAC, accompanied by a recapitalization. The net assets of FEAC were stated at historical cost, with no goodwill or other intangible assets recorded.
The following table reconciles the elements of the Business Combination to the Consolidated Statement of Cash Flows and the Consolidated Statement of Stockholders’ Equity for the year ended December 31, 2020:
Recapitalization
Cash - FEAC trust and cash, net of redemptions
$
689,979
Cash - Private Placement Financing
158,531
Non-cash net assets assumed from FEAC
—
Less: cash consideration paid to Old Skillz stockholders
(566,204)
Less: transaction costs and advisory fees
(35,822)
Net Business Combination and Private Placement Financing
246,484
Less: non-cash net assets assumed from FEAC
—
Less: accrued transaction costs and advisor fees
(16,058)
Net cash contributions from Business Combination and PIPE Financing
$
230,426
The number of shares of common stock issued immediately following the consummation of the Business Combination (share numbers are not in thousands):
Recapitalization
Common stock, outstanding prior to Business Combination
69,000,000
Less: redemption of FEAC shares
(2,140)
Common stock of FEAC
68,997,860
FEAC sponsor shares
6,350,200
Earnout shares
10,000,000
Shares issued in Private Placement Financing
15,853,052
Business Combination and Private Placement Financing shares - Class A common stock
101,201,112
Old Skillz shares converted to New Skillz Class A common stock (1)
191,932,861
Old Skillz shares converted to New Skillz Class B common stock (2)
76,663,551
Total shares of common stock immediately after Business Combination
369,797,524
(1) Class B common stock outstanding immediately prior to the closing of the Business Combination, including shares of redeemable convertible preferred stock, converted at the Exchange Ratio, less 56,620,419 shares of New Skillz stock which were repurchased from Old Skillz stockholders as part of the Business Combination. All fractional shares were rounded down.
(2) Class A common stock outstanding immediately prior to the closing of the Business Combination, including shares of convertible preferred stock, converted at the Exchange Ratio. All fractional shares were rounded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14:31Z</dcterms:created>
  <dcterms:modified xmlns:dcterms="http://purl.org/dc/terms/" xmlns:xsi="http://www.w3.org/2001/XMLSchema-instance" xsi:type="dcterms:W3CDTF">2021-03-17T17:14:31Z</dcterms:modified>
</cp:coreProperties>
</file>